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Investment Securities" sheetId="9" state="visible" r:id="rId9"/>
    <sheet xmlns:r="http://schemas.openxmlformats.org/officeDocument/2006/relationships" name="Loans and Allowance for Loan Lo"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Fair Value Measurements (Tables" sheetId="13" state="visible" r:id="rId13"/>
    <sheet xmlns:r="http://schemas.openxmlformats.org/officeDocument/2006/relationships" name="Investment Securities (Tables)" sheetId="14" state="visible" r:id="rId14"/>
    <sheet xmlns:r="http://schemas.openxmlformats.org/officeDocument/2006/relationships" name="Loans and Allowance for Loan _2"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Fair Value Measurements (Detail" sheetId="18" state="visible" r:id="rId18"/>
    <sheet xmlns:r="http://schemas.openxmlformats.org/officeDocument/2006/relationships" name="Fair Value Measurements - Sched" sheetId="19" state="visible" r:id="rId19"/>
    <sheet xmlns:r="http://schemas.openxmlformats.org/officeDocument/2006/relationships" name="Fair Value Measurements - Sch_2" sheetId="20" state="visible" r:id="rId20"/>
    <sheet xmlns:r="http://schemas.openxmlformats.org/officeDocument/2006/relationships" name="Fair Value Measurements - Sch_3" sheetId="21" state="visible" r:id="rId21"/>
    <sheet xmlns:r="http://schemas.openxmlformats.org/officeDocument/2006/relationships" name="Investment Securities (Details " sheetId="22" state="visible" r:id="rId22"/>
    <sheet xmlns:r="http://schemas.openxmlformats.org/officeDocument/2006/relationships" name="Investment Securities - Schedul" sheetId="23" state="visible" r:id="rId23"/>
    <sheet xmlns:r="http://schemas.openxmlformats.org/officeDocument/2006/relationships" name="Investment Securities - Sched_2" sheetId="24" state="visible" r:id="rId24"/>
    <sheet xmlns:r="http://schemas.openxmlformats.org/officeDocument/2006/relationships" name="Investment Securities - Summary" sheetId="25" state="visible" r:id="rId25"/>
    <sheet xmlns:r="http://schemas.openxmlformats.org/officeDocument/2006/relationships" name="Investment Securities - Sched_3" sheetId="26" state="visible" r:id="rId26"/>
    <sheet xmlns:r="http://schemas.openxmlformats.org/officeDocument/2006/relationships" name="Investment Securities - Sched_4" sheetId="27" state="visible" r:id="rId27"/>
    <sheet xmlns:r="http://schemas.openxmlformats.org/officeDocument/2006/relationships" name="Loans and Allowance for Loan _3" sheetId="28" state="visible" r:id="rId28"/>
    <sheet xmlns:r="http://schemas.openxmlformats.org/officeDocument/2006/relationships" name="Loans and Allowance for Loan _4" sheetId="29" state="visible" r:id="rId29"/>
    <sheet xmlns:r="http://schemas.openxmlformats.org/officeDocument/2006/relationships" name="Loans and Allowance for Loan _5" sheetId="30" state="visible" r:id="rId30"/>
    <sheet xmlns:r="http://schemas.openxmlformats.org/officeDocument/2006/relationships" name="Loans and Allowance for Loan _6" sheetId="31" state="visible" r:id="rId31"/>
    <sheet xmlns:r="http://schemas.openxmlformats.org/officeDocument/2006/relationships" name="Loans and Allowance for Loan _7" sheetId="32" state="visible" r:id="rId32"/>
    <sheet xmlns:r="http://schemas.openxmlformats.org/officeDocument/2006/relationships" name="Loans and Allowance for Loan _8" sheetId="33" state="visible" r:id="rId33"/>
    <sheet xmlns:r="http://schemas.openxmlformats.org/officeDocument/2006/relationships" name="Loans and Allowance for Loan _9" sheetId="34" state="visible" r:id="rId34"/>
    <sheet xmlns:r="http://schemas.openxmlformats.org/officeDocument/2006/relationships" name="Loans and Allowance for Loan_10" sheetId="35" state="visible" r:id="rId35"/>
    <sheet xmlns:r="http://schemas.openxmlformats.org/officeDocument/2006/relationships" name="Loans and Allowance for Loan_11" sheetId="36" state="visible" r:id="rId36"/>
    <sheet xmlns:r="http://schemas.openxmlformats.org/officeDocument/2006/relationships" name="Loans and Allowance for Loan_12" sheetId="37" state="visible" r:id="rId37"/>
  </sheets>
  <definedNames/>
  <calcPr calcId="124519" fullCalcOnLoad="1"/>
</workbook>
</file>

<file path=xl/sharedStrings.xml><?xml version="1.0" encoding="utf-8"?>
<sst xmlns="http://schemas.openxmlformats.org/spreadsheetml/2006/main" uniqueCount="572">
  <si>
    <t>Document and Entity Information - shares</t>
  </si>
  <si>
    <t>9 Months Ended</t>
  </si>
  <si>
    <t>Sep. 30, 2018</t>
  </si>
  <si>
    <t>Nov. 02, 2018</t>
  </si>
  <si>
    <t>Document And Entity Information</t>
  </si>
  <si>
    <t>Entity Registrant Name</t>
  </si>
  <si>
    <t>SOUTHWEST GEORGIA FINANCIAL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SGB</t>
  </si>
  <si>
    <t>Document Fiscal Period Focus</t>
  </si>
  <si>
    <t>Q3</t>
  </si>
  <si>
    <t>Document Fiscal Year Focus</t>
  </si>
  <si>
    <t>Consolidated Balance Sheets - USD ($)</t>
  </si>
  <si>
    <t>Dec. 31, 2017</t>
  </si>
  <si>
    <t>ASSETS</t>
  </si>
  <si>
    <t>Cash and due from banks</t>
  </si>
  <si>
    <t>Interest-bearing deposits in other banks</t>
  </si>
  <si>
    <t>Cash and cash equivalents</t>
  </si>
  <si>
    <t>Certificates of deposit in other banks</t>
  </si>
  <si>
    <t>Investment securities available for sale, at fair value</t>
  </si>
  <si>
    <t>Investment securities held to maturity (fair value approximates $36,935,137 and $45,147,800)</t>
  </si>
  <si>
    <t>Federal Home Loan Bank stock, at cost</t>
  </si>
  <si>
    <t>Total investment securities</t>
  </si>
  <si>
    <t>Loans</t>
  </si>
  <si>
    <t>Less: Unearned income</t>
  </si>
  <si>
    <t>Allowance for loan losses</t>
  </si>
  <si>
    <t>Loans, net</t>
  </si>
  <si>
    <t>Premises and equipment, net</t>
  </si>
  <si>
    <t>Bank property held for sale</t>
  </si>
  <si>
    <t>Foreclosed assets</t>
  </si>
  <si>
    <t>Intangible assets</t>
  </si>
  <si>
    <t>Bank owned life insurance</t>
  </si>
  <si>
    <t>Other assets</t>
  </si>
  <si>
    <t>Total assets</t>
  </si>
  <si>
    <t>Deposits:</t>
  </si>
  <si>
    <t>Interest bearing business checking</t>
  </si>
  <si>
    <t>NOW accounts</t>
  </si>
  <si>
    <t>Money Market</t>
  </si>
  <si>
    <t>Savings</t>
  </si>
  <si>
    <t>Certificates of deposit $250,000 and over</t>
  </si>
  <si>
    <t>Other time accounts</t>
  </si>
  <si>
    <t>Total interest-bearing deposits</t>
  </si>
  <si>
    <t>Noninterest-bearing deposits</t>
  </si>
  <si>
    <t>Total deposits</t>
  </si>
  <si>
    <t>Short-term borrowed funds</t>
  </si>
  <si>
    <t>Long-term debt</t>
  </si>
  <si>
    <t>Other liabilities</t>
  </si>
  <si>
    <t>Total liabilities</t>
  </si>
  <si>
    <t>Stockholders' equity:</t>
  </si>
  <si>
    <t>Common stock - $1 par value, 5,000,000 shares authorized, 2,545,776 shares issued</t>
  </si>
  <si>
    <t>Capital surplus</t>
  </si>
  <si>
    <t>Retained earnings</t>
  </si>
  <si>
    <t>Accumulated other comprehensive loss</t>
  </si>
  <si>
    <t>Treasury stock, at cost 0 shares for 2018 and 1,752,330 for 2017</t>
  </si>
  <si>
    <t>Total stockholders' equity</t>
  </si>
  <si>
    <t>Total liabilities and stockholders' equity</t>
  </si>
  <si>
    <t>Consolidated Balance Sheets (Parenthetical) - USD ($)</t>
  </si>
  <si>
    <t>Statement of Financial Position [Abstract]</t>
  </si>
  <si>
    <t>Investment securities held to maturity</t>
  </si>
  <si>
    <t>Certificates of deposit</t>
  </si>
  <si>
    <t>Common stock, par value</t>
  </si>
  <si>
    <t>Common stock, shares authorized</t>
  </si>
  <si>
    <t>Common stock, shares issued</t>
  </si>
  <si>
    <t>Treasury stock, at cost</t>
  </si>
  <si>
    <t>Consolidated Statements of Income (Unaudited) - USD ($)</t>
  </si>
  <si>
    <t>3 Months Ended</t>
  </si>
  <si>
    <t>Sep. 30, 2017</t>
  </si>
  <si>
    <t>Interest income:</t>
  </si>
  <si>
    <t>Interest and fees on loans</t>
  </si>
  <si>
    <t>Interest on taxable securities available for sale</t>
  </si>
  <si>
    <t>Interest on taxable securities held to maturity</t>
  </si>
  <si>
    <t>Interest on tax exempt securities</t>
  </si>
  <si>
    <t>Dividends</t>
  </si>
  <si>
    <t>Interest on deposits in other banks</t>
  </si>
  <si>
    <t>Interest on certificates of deposit in other banks</t>
  </si>
  <si>
    <t>Total interest income</t>
  </si>
  <si>
    <t>Interest expense:</t>
  </si>
  <si>
    <t>Interest on deposits</t>
  </si>
  <si>
    <t>Interest on federal funds purchased</t>
  </si>
  <si>
    <t>Interest on other short-term borrowings</t>
  </si>
  <si>
    <t>Interest on long-term debt</t>
  </si>
  <si>
    <t>Total interest expense</t>
  </si>
  <si>
    <t>Net interest income</t>
  </si>
  <si>
    <t>Provision for loan losses</t>
  </si>
  <si>
    <t>Net interest income after provision for loan losses</t>
  </si>
  <si>
    <t>Noninterest income:</t>
  </si>
  <si>
    <t>Service charges on deposit accounts</t>
  </si>
  <si>
    <t>Income from trust services</t>
  </si>
  <si>
    <t>Income from retail brokerage services</t>
  </si>
  <si>
    <t>Income from insurance services</t>
  </si>
  <si>
    <t>Income from mortgage banking services</t>
  </si>
  <si>
    <t>Net gain (loss) on sale or disposition of assets</t>
  </si>
  <si>
    <t>Net gain on sale of securities</t>
  </si>
  <si>
    <t>Other income</t>
  </si>
  <si>
    <t>Total noninterest income</t>
  </si>
  <si>
    <t>Noninterest expense:</t>
  </si>
  <si>
    <t>Salaries and employee benefits</t>
  </si>
  <si>
    <t>Occupancy expense</t>
  </si>
  <si>
    <t>Equipment expense</t>
  </si>
  <si>
    <t>Data processing expense</t>
  </si>
  <si>
    <t>Amortization of intangible assets</t>
  </si>
  <si>
    <t>Other operating expenses</t>
  </si>
  <si>
    <t>Total noninterest expenses</t>
  </si>
  <si>
    <t>Income before income taxes</t>
  </si>
  <si>
    <t>Provision for income taxes</t>
  </si>
  <si>
    <t>Net income</t>
  </si>
  <si>
    <t>Earnings per share of common stock:</t>
  </si>
  <si>
    <t>Net income, basic</t>
  </si>
  <si>
    <t>Net income, diluted</t>
  </si>
  <si>
    <t>Dividends paid per share</t>
  </si>
  <si>
    <t>Weighted average shares outstanding</t>
  </si>
  <si>
    <t>Diluted average shares outstanding</t>
  </si>
  <si>
    <t>Consolidated Statements of Comprehensive Income (Unaudited) - USD ($)</t>
  </si>
  <si>
    <t>Statement of Comprehensive Income [Abstract]</t>
  </si>
  <si>
    <t>Other comprehensive income (loss), net of tax:</t>
  </si>
  <si>
    <t>Unrealized holding gain (loss) on investment securities available for sale</t>
  </si>
  <si>
    <t>Reclassification adjustment for gain realized in income on securities available for sale</t>
  </si>
  <si>
    <t>Less: Tax effect</t>
  </si>
  <si>
    <t>Total other comprehensive income (loss), net of tax</t>
  </si>
  <si>
    <t>Total comprehensive income</t>
  </si>
  <si>
    <t>Consolidated Statements of Cash Flows (Unaudited) - USD ($)</t>
  </si>
  <si>
    <t>Cash flows from operating activities:</t>
  </si>
  <si>
    <t>Adjustments to reconcile net income to net cash provided by operating activities:</t>
  </si>
  <si>
    <t>Depreciation</t>
  </si>
  <si>
    <t>Net amortization of investment securities</t>
  </si>
  <si>
    <t>Income on cash surrender value of bank owned life insurance</t>
  </si>
  <si>
    <t>Amortization of intangibles</t>
  </si>
  <si>
    <t>Loss on sale of foreclosed assets</t>
  </si>
  <si>
    <t>Net loss on disposal of other assets</t>
  </si>
  <si>
    <t>Change in:</t>
  </si>
  <si>
    <t>Net cash provided by operating activities</t>
  </si>
  <si>
    <t>Cash flows from investing activities:</t>
  </si>
  <si>
    <t>Proceeds from calls, paydowns and maturities of securities HTM</t>
  </si>
  <si>
    <t>Proceeds from calls, paydowns and maturities of securities AFS</t>
  </si>
  <si>
    <t>Proceeds from Federal Home Loan Bank Stock repurchase</t>
  </si>
  <si>
    <t>Proceeds from sale of securities available for sale</t>
  </si>
  <si>
    <t>Purchase of securities held to maturity</t>
  </si>
  <si>
    <t>Purchase of securities available for sale</t>
  </si>
  <si>
    <t>Purchase of Federal Home Loan Bank Stock</t>
  </si>
  <si>
    <t>Purchase of certificates of deposit in other banks</t>
  </si>
  <si>
    <t>Net change in loans</t>
  </si>
  <si>
    <t>Purchase of premises and equipment</t>
  </si>
  <si>
    <t>Proceeds from sales of foreclosed assets</t>
  </si>
  <si>
    <t>Proceeds from sales of fixed assets</t>
  </si>
  <si>
    <t>Net cash used by investing activities</t>
  </si>
  <si>
    <t>Cash flows from financing activities:</t>
  </si>
  <si>
    <t>Net change in deposits</t>
  </si>
  <si>
    <t>Payment of short-term portion of long-term debt</t>
  </si>
  <si>
    <t>Proceeds from issuance of short-term debt</t>
  </si>
  <si>
    <t>Proceeds from issuance of long-term debt</t>
  </si>
  <si>
    <t>Cash dividends paid</t>
  </si>
  <si>
    <t>Net cash provided by financing activities</t>
  </si>
  <si>
    <t>Decrease in cash and cash equivalents</t>
  </si>
  <si>
    <t>Cash and cash equivalents - beginning of period</t>
  </si>
  <si>
    <t>Cash and cash equivalents - end of period</t>
  </si>
  <si>
    <t>NONCASH ITEMS:</t>
  </si>
  <si>
    <t>Increase in foreclosed properties and decrease in loans</t>
  </si>
  <si>
    <t>Unrealized gain (loss) on securities available for sale</t>
  </si>
  <si>
    <t>Sale of foreclosed properties through loans</t>
  </si>
  <si>
    <t>Net reclass between short and long-term debt</t>
  </si>
  <si>
    <t>Retirement of treasury stock</t>
  </si>
  <si>
    <t>Receivable from sale of guaranteed foreclosed asset</t>
  </si>
  <si>
    <t>Sale of fixed assets through loans</t>
  </si>
  <si>
    <t>Summary of Significant Accounting Policies</t>
  </si>
  <si>
    <t>Accounting Policies [Abstract]</t>
  </si>
  <si>
    <t>NOTE 1 SUMMARY OF SIGNIFICANT ACCOUNTING POLICIES The accounting and reporting
policies of Southwest Georgia Financial Corporation (the “Corporation”) and its direct and indirect subsidiaries, including
its wholly-owned banking subsidiary, Southwest Georgia Bank (the “Bank”), conform to U.S. generally accepted accounting
principles (“GAAP”) and to general practices within the banking industry. The following is a description of the more
significant of those policies. Principles of Consolidation The consolidated financial
statements include the accounts of the Corporation and its direct and indirect subsidiaries. All significant intercompany accounts
and transactions have been eliminated in the consolidation. Nature of Operations The Corporation offers comprehensive
financial services to consumer, business, and governmental entity customers through its banking offices in southwest Georgia. Its
primary deposit products are money market, NOW, savings and certificates of deposit, and its primary lending products are consumer
and commercial mortgage loans. In addition to conventional banking services, the Corporation provides investment planning and management,
trust management, and commercial and individual insurance products. Insurance products and advice are provided by the Bank’s
Southwest Georgia Insurance Services Division. The Corporation’s primary
business is providing banking services through the Bank to individuals and businesses principally in the counties of Colquitt,
Baker, Worth, Lowndes, Tift and the surrounding counties of southwest Georgia. The Bank operates six branch offices in its trade
area. Trust and retail brokerage services are offered at an office building located at 25 2 n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valuation of the investment portfolio, deferred
taxes, estimated liabilities, allowance for loan losses, and the valuation of real estate acquired in connection with foreclosures
or in satisfaction of loans. In connection with these acquired real estate evaluations, management obtains independent appraisals
for significant properties. Cash and Cash Equivalents and Statement
of Cash Flows For purposes of reporting cash flows,
the Corporation considers cash and cash equivalents to include all cash on hand, deposit amounts due from banks, interest-bearing
deposits in other banks, and federal funds sold. The Corporation maintains its cash balances in several financial institutions.
Accounts at the financial institutions are secured by the Federal Deposit Insurance Corporation (the “FDIC”) up to
$250,000. There were uninsured deposits of $-0- at September 30, 2018. Investment Securitie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reported in other
comprehensive income. Purchase premiums and discounts are
recognized in interest income using the interest method over the terms of the securities. Declines in the fair value of held to
maturity and available for sale securities below their cost that are deemed to be other-than-temporarily impaired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 Premises and Equipment Premises and equipment are stated at
cost, less accumulated depreciation and amortization. Depreciation has been calculated primarily using the straight-line method
for buildings and building improvements over the assets estimated useful lives. Equipment and furniture are depreciated using the
modified accelerated recovery system method over the assets estimated useful lives for financial reporting and income tax purposes
for assets purchased on or before December 31, 2003. For assets acquired after 2003, the Corporation used the straight-line method
of depreciation. The following estimated useful lives are used for financial statement purposes:
Land improvements 5 – 31 years
Building and improvements 10 – 40 years
Machinery and equipment 5 – 10 years
Computer equipment 3 – 5 years
Office furniture and fixtures 5 – 10 years All of the Corporation’s leases
are operating leases and are not capitalized as assets for financial reporting purposes. Maintenance and repairs are charged to
expense and betterments are capitalized. Long-lived assets are evaluated regularly
for other-than-temporary impairment. If circumstances suggest that their value may be impaired and the write-down would be material,
an assessment of recoverability is performed prior to any write-down of the asset. Impairment on intangibles is evaluated at each
balance sheet date or whenever events or changes in circumstances indicate that the carrying amount should be assessed. Impairment,
if any, is recognized through a valuation allowance with a corresponding charge recorded in the income statement. Bank Property Held for Sale In 2016, the Bank’s former branch
in Pavo, Georgia, was transferred from premises to bank property held for sale and depreciation was discontinued. The property
was booked at $211,500 which was the lower of cost or market value based on a recent appraisal. The Corporation has this property
available for sale. Loans and Allowances for Loan Losses Loans are stated at principal amounts
outstanding less unearned income and the allowance for loan losses. Interest income is credited to income based on the principal
amount outstanding at the respective rate of interest except for interest on certain installment loans made on a discount basis
which is recognized in a manner that results in a level-yield on the principal outstanding. Accrual of interest income is discontinued
on loans when, in the opinion of management, collection of such interest income becomes doubtful. Accrual of interest on such loans
is resumed when, in management’s judgment, the collection of interest and principal becomes probable. Fees on loans and costs incurred in
origination of most loans are recognized at the time the loan is placed on the books. Because loan fees are not significant, the
results on operations are not materially different from the results which would be obtained by accounting for loan fees and costs
as amortized over the term of the loan as an adjustment of the yield.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rporation does not separately identify individual consumer
and residential loans for impairment disclosures. The allowance for loan losses is established
through a provision for loan losses charged to expense. Loans are charged against the allowance for loan losses when management
believes the collection of the principal is unlikely. The allowance is an amount which management believes will be adequate to
absorb estimated losses on existing loans that may become uncollectible based on evaluation of the collectability of loans and
prior loss experience. This evaluation takes into consideration such factors as changes in the nature and volume of the loan portfolios,
current economic conditions that may affect the borrowers’ ability to pay, overall portfolio quality, and review of specific
problem loans. A substantial portion of the Corporation’s loans are secured by real estate located primarily in Georgia.
Accordingly, the ultimate collection of these loans is susceptible to changes in the real estate market conditions of this market
area. Management believes that the allowance
for loan losses is adequate. While management uses available information to recognize losses on loans, future additions to the
allowance may be necessary based upon changes in economic conditions. Also, various regulatory agencies, as an integral part of
their examination process, periodically review the Corporation’s allowance for loan losses. Such agencies may require the
Corporation to recognize additions to the allowance based on their judgments of information available to them at the time of their
examination. Foreclosed Assets In accordance with policy guidelines
and regulations, properties acquired through, or in lieu of, loan foreclosure are held for sale and are initially recorded at the
fair market value less costs to sell at the date of foreclosure, establishing a new cost basis. Subsequent to foreclosure, valuations
are periodically performed by management and the assets are carried at the lower of carrying amount or fair value less cost to
sell. A valuation allowance is established to record market value changes in foreclosed assets. Revenue and expenses from operations
and changes in the valuation allowance are included in net expenses from foreclosed assets. There was no valuation allowance for
foreclosed asset losses at September 30, 2018. Foreclosed assets included $37,605 and $0 of residential real estate as of September
30, 2018 and December 31, 2017, respectively. Intangible Assets Intangible assets are amortized over
a determined useful life using the straight-line basis. These assets are evaluated annually as to the recoverability of the carrying
value. The remaining intangibles have a remaining life of less than one year. Credit Related Financial Instruments In the ordinary course of business,
the Corporation has entered into commitments to extend credit, including commitments under credit card arrangements, commercial
letters of credit, and standby letters of credit. Such financial instruments are recorded when they are funded. Retirement Plans The Corporation and its direct and indirect
subsidiaries have post-retirement plans covering substantially all employees. Bank Owned Life Insurance The Bank owns life insurance policies
on a group of employees. Banking laws and regulations allow the Bank to purchase life insurance policies on certain employees in
order to help offset the Bank’s overall employee compensation costs. The beneficial aspects of these life insurance policies
are tax-free earnings and a tax-free death benefit, which are realized by the Bank as the owner of the policies. The cash surrender
value of these policies is included as an asset on the balance sheet, and any increases in cash surrender value are recorded as
noninterest income on the statement of income. At September 30, 2018, and December 31, 2017, the policies had a value of $6,676,559
and $6,553,318, respectively, and were 15.7% and 15.9%, respectively, of shareholders’ equity. These values are within regulatory
guidelines. Income Taxes The Corporation and its direct and indirect
subsidiaries file a consolidated income tax return. Each subsidiary computes its income tax expense as if it filed an individual
return except that it does not receive any portion of the surtax allocation. Any benefits or disadvantages of the consolidation
are absorbed by the parent company. Each subsidiary pays its allocation of federal income taxes to the parent company or
receives payment from the parent company to the extent that tax benefits are realized. The Corporation reports income under
the Financial Accounting Standards Board Accounting Standards Codification (“ASC”) Topic 740,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Recognition of deferred tax assets is based on management’s belief that it is more
likely than not that the tax benefit associated with certain temporary differences and tax credits will be realized. The Corporation will recognize a tax
position as a benefit only if it is more likely than not that the tax position would be sustained in a tax examination, with an
examination being presumed to occur. The amount recognized is the largest amount of a tax benefit that is greater than fifty percent
likely of being realized on examination. No benefit is recorded for tax positions that do not meet the more than likely than not
test. The Corporation recognizes penalties
related to income tax matters in income tax expense. The Corporation is subject to U.S. federal and Georgia state income
tax audit for returns for the tax period ending December 31, 2015 and subsequent years. Accumulated Other Comprehensive Income (Loss) Accumulated other comprehensive income
(loss) includes all changes in shareholders’ equity during a period, except those resulting from transactions with shareholders.
Besides net income, other components of the Corporation’s accumulated other comprehensive income (loss) includes the after
tax effect of changes in the net unrealized gain/loss on securities available for sale and the unrealized gain/loss on pension
plan benefits. Trust Department Trust income is included in the accompanying
consolidated financial statements on the cash basis in accordance with established industry practices. Reporting of such fees on
the accrual basis would have no material effect on reported income. Advertising Costs It is the policy of the Corporation
to expense advertising costs as they are incurred. The Corporation does not engage in any direct-response advertising and accordingly
has no advertising costs reported as assets on its balance sheet. Costs expensed were $63,066 and $180,613 for the three and nine
month periods ended September 30, 2018, respectively. Recent Market and Regulatory Developments The Corporation and the Bank are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rporation and the Bank’s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federal banking agencies about components,
risk weightings and other factors. Quantitative measures established by
regulation to ensure capital adequacy require the Corporation and the Bank to maintain minimum Tier 1 leverage, Tier 1 risk-based
capital and Total risk-based capital ratios. In July 2013, the Board of Governors of the Federal Reserve System published the Basel
III Capital Rules. These rules establish a comprehensive capital framework applicable to all depository institutions, certain bank
holding companies with total consolidated assets below a certain threshold and all and savings and loan holding companies except
for those that are substantially engaged in insurance underwriting or commercial activities. These rules implement higher minimum
capital requirements for banks and certain bank holding companies, include a new common equity Tier 1 capital requirement and establish
criteria that instruments must meet to be considered common equity Tier 1 capital, additional Tier 1 capital or Tier 2 capital. The Basel III Capital Rules became effective
for the Bank on January 1, 2015, subject to a phase-in period, but are not applicable to bank holding companies, like the Corporation,
with less than $1 billion in total consolidated assets that meet certain criteria. The minimum capital level requirements
applicable to the Bank under the Basel III Capital Rules are: (i) a common equity Tier 1 risk-based capital ratio of 4.5%;
(ii) a Tier 1 risk-based capital ratio of 6% (increased from 4%); (iii) a Total risk-based capital ratio of 8% (unchanged from
the rules effective for the year ended December 31, 2014); and (iv) a Tier 1 leverage ratio of 4% for all institutions. Common
equity Tier 1 capital will consist of retained earnings and common stock instruments, subject to certain adjustments. The Basel III Capital Rules set
forth changes in the methods of calculating certain risk-weighted assets, which in turn affect the calculation of risk-based ratios.
The new risk weightings are more punitive for assets held by banks that are deemed to be of higher risk. These changes were also
effective beginning January 1, 2015. The Basel III Capital Rules also
introduce a “capital conservation buffer”, which is in addition to each capital ratio and is phased-in over a three-year
period beginning in January 2016. As of September 30, 2018, the Bank is
considered to be well-capitalized under the Basel III Capital Rules. There have been no conditions or events since September 30,
2018, that management believes has changed the Bank’s status as “well-capitalized.” Adoption of New Accounting Standards In March 2018, the Financial Accounting
Standards Board ("FASB") issued Accounting Standards Update ("ASU") 2018-05, Income Taxes (Topic 740): Amendments
to SEC Paragraphs Pursuant to SEC Staff Accounting Bulletin No. 118 In March 2018, FASB issued ASU 2018-04,
Investment - Debt Securities (Topic 320) and Regulated Operations (Topic 980): Amendments to SEC Paragraphs Pursuant to SEC
Staff Accounting Bulletin No. 117 and SEC Release No. 33-9273 In February 2018, FASB issued ASU 2018-03,
Technical Corrections and Improvements to Financial Instruments - Overall (Subtopic 825-10) In May 2017, the FASB issued ASU No.
2017-09, “Stock Compensation, Scope of Modification Accounting.” In March 2017, the FASB issued ASU No.
2017-07, Compensation-Retirement Benefits (Topic 715): Improving the Presentation of Net Periodic Pension Cost and Net Periodic
Postretirement Benefit Cost In January 2017, the FASB issued ASU
2017-01, Business Combinations (Topic 805), In January 2016, the FASB issued ASU
No. 2016-01, Financial Instruments - Overall (Subtopic 825-10): Recognition and Measurement of Financial Assets and Financial
Liabilities In May 2014, the FASB began issuing
guidance to change the recognition of revenue from contracts with customers. The last guidance was issued in February 2017. The
standards issued during this time are as follows: ASU 2014-09, Revenue from Contracts with Customers Revenue from Contracts with Customers Deferral of the Effective Date Revenue from Contracts
with Customers Principal versus Agent Considerations Revenue from Contracts with Customers Identifying Performance Obligations and Licensing Revenue Recognition Derivatives and Hedging Rescission of SEC Guidance Because of
Accounting Standards Updates Pursuant to Staff Announcements at the March 3, 2016 EITF Meeting Revenue from Contracts with Customers Narrow-Scope Improvements and Practical Expedients Technical Corrections and Improvements to Topic 606, Revenue from Contracts with Customers Other Income - Gains and losses from the Derecognition of Nonfinancial Assets Clarifying the Scope
of Asset Derecognition Guidance and Accounting for Partial Sales of Nonfinancial Assets. Revenue Recognition On January 1, 2018, the Corporation
adopted ASC Topic 606, using the modified retrospective method. Disclosures of revenue from contracts with customers for periods
beginning after January 1, 2018, are presented under ASC Topic 606 and have not materially changed from the prior year amounts.
Noninterest income, within the scope of this guidance, is recognized as services are transferred to customers in an amount that
reflects the considerations expected to be entitled to in exchange for those services. The Corporation's revenue streams that were
in scope include service charges on deposit accounts, income from insurance services, income from trust services, Automated Teller
Machine (“ATM”) surcharge and other noninterest income. Services Charges on Deposit Accounts
- Service charges on deposit accounts primarily consist of monthly maintenance charges, analysis charges and Non-sufficient funds
(“NSF”) charges. The NSF charges and certain service charges are fixed and the performance obligation is typically
satisfied at the time of the related transaction. The consideration for analysis charges and monthly maintenance charges are variable
as the fee can be reduced if the customer meets certain qualifying metrics. The Corporation's performance obligations are satisfied
either at the time of the transaction or over the course of a month. Income from Insurance Services –
Income from insurance services consists primarily of property and casualty insurance, life, health, and disability insurance. Property
and casualty, life, health, and disability insurance includes the brokerage of both personal and commercial coverages. The placement
of the policy is completion of the Corporation's performance obligation and revenue is recognized at that time. The Corporation's
commission is primarily a percentage of the premium. Income from Trust Services – Income
from Trust services consists of revenue generated from services provided for corporate, pension, and personal trusts, trustee services,
and administrative services for employee benefit plans. The Corporation’s performance obligation and revenue is recognized
once the service has been performed. ATM Surcharge - ATM surcharge represents
revenues earned from certain terminal activity. ATM surcharges primarily consist of charges assessed to our customers for using
a non-Bank ATM or a non-Bank customer using our ATM. Such surcharges generally are recognized concurrently with the delivery of
services on a daily basis. Other - Other noninterest income primarily
consists of transaction based revenue where the performance obligation is satisfied concurrent with the revenue recognition. Recent Accounting Pronouncements In August 2018, the FASB issued ASU
No. 2018-14, Disclosure Framework – Changes to the Disclosure Requirements for Defined Benefit Plans In August 2018, the FASB issued ASU
No. 2018-13, Disclosure Framework – Changes to the Disclosure Requirements for Fair Value Measurement In February 2018, the FASB issued ASU
No. 2018-02, Income Statement – Reclassification of Certain Tax Effects from Accumulated Other Comprehensive Income. In March 2017, the FASB issued ASU No.
2017-08, Receivables – Nonrefundable Fees and Other Costs (Topic 310-20): Premium Amortization on Purchased Callable Debt
Securities In January 2017, the FASB issued ASU
2017-04, Intangibles-Goodwill and Other (Topic 350), In January 2017, the FASB issued ASU
2017-03, Accounting Changes and Error Corrections (Topic 250) and Investments-Equity Method and Joint Ventures (Topic 323),
In June 2016, the FASB issued ASU No.
2016-13, Financial Instruments-Credit Losses (Topic 326): Measurement of Credit Losses on Financial Instruments In 2016, the FASB issued ASU 2016-02
– Leases (Topic 842).</t>
  </si>
  <si>
    <t>Fair Value Measurements</t>
  </si>
  <si>
    <t>Fair Value Disclosures [Abstract]</t>
  </si>
  <si>
    <t>NOTE 2 Fair Value Measurements The Corporation utilizes fair value measurements
to record fair value adjustments to certain assets and liabilities and to determine fair value disclosures. Securities
available for sale are recorded at fair value on a recurring basis. From time to time, the Corporation may be required
to record at fair value other assets on a nonrecurring basis, such as impaired loans and foreclosed real estate. Additionally,
the Corporation is required to disclose, but not record, the fair value of other financial instruments. Fair Value Hierarchy: Under ASC Topic 820, the Corporation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which are either recorded or disclosed at fair value. Cash and Cash Equivalents: For disclosure purposes for cash and due from
banks, interest bearing deposits in other banks and federal funds sold, the carrying amount is a reasonable estimate of fair value. Certificates of Deposit in Other Banks: For disclosure purposes for certificates of
deposit in other banks, the carrying amount is a reasonable estimate of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Other
securities classified as available for sale are reported at fair value utilizing Level 2 inputs. Securities classified as Level
3 include asset-backed securities in less liquid markets. Investment Securities Held to Maturity: Investment securities held to maturity are
not recorded at fair value on a recurring basis. For disclosure purposes, fair value measurement is based upon quoted prices, if
available. Federal Home Loan Bank Stock: For disclosure purposes, the carrying value
of other investments approximate fair value. Loans: The Corporation does not record loans at fair
value on a recurring basis. However, from time to time, a loan is considered impaired and a specific allocation is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Accounting by Creditors for
Impairment of a Loan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Foreclosed Assets: Other real estate properties are adjusted to
fair value upon transfer of the loans to other real estate. Subsequently, other real estate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rporation records the other real estate as nonrecurring Level 2. When
the appraised value is reduced by costs to sell, the appraised value is not available, or management determines the fair value
of the collateral is further impaired below the appraised value and there is no observable market price, the Corporation records
the other real estate asset as nonrecurring Level 3. Bank Owned Life Insurance: For disclosure purposes, for cash surrender
value of life insurance, the carrying value is a reasonable estimate of fair value. Deposits: For disclosure purposes, the fair value of
demand deposits, savings accounts, NOW accounts and money market deposits is the amount payable on demand at the reporting date,
while the fair value of fixed maturity certificates of deposit is estimated by discounting the future cash flows using current
rates at which comparable certificates would be issued. FHLB Advances: For disclosure purposes, the fair value of
the FHLB fixed rate borrowing is estimated using discounted cash flows, based on the current incremental borrowing rates for similar
types of borrowing arrangements. Commitments to Extend Credit and Standby Letters
of Credit: Because commitments to extend credit and standby
letters of credit are made using variable rates and have short maturities, the carrying value and the fair value are immaterial
for disclosure. Assets Recorded at Fair Value on a Recurring Basis: The table below presents the recorded amount of assets measured
at fair value on a recurring basis as of September 30, 2018, and December 31, 2017.
September 30, 2018 Level 1 Level 2 Level 3 Total
Investment securities available for sale:
U.S. government treasury securities $ 925,160 $ 0 $ 0 $ 925,160
U.S. government agency securities 0 45,421,685 0 45,421,685
State and municipal securities 0 7,307,293 0 7,307,293
Residential mortgage-backed securities 0 4,922,067 0 4,922,067
Total $ 925,160 $ 57,651,045 $ 0 $ 58,576,205
December 31, 2017 Level 1 Level 2 Level 3 Total
Investment securities available for sale:
U.S. government treasury securities $ 967,770 $ 0 $ 0 $ 967,770
U.S. government agency securities 0 43,860,090 0 43,860,090
State and municipal securities 0 7,573,689 0 7,573,689
Residential mortgage-backed securities 0 1,861,712 0 1,861,712
Total $ 967,770 $ 53,295,491 $ 0 $ 54,263,261 Assets Recorded at Fair Value on a Nonrecurring
Basis: The Corporation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September 30, 2018, and December 31, 2017.
September 30, 2018 Level 1 Level 2 Level 3 Total
Foreclosed assets $ 0 $ 0 $ 127,605 $ 127,605
Impaired loans 0 0 4,596,785 4,596,785
Total assets at fair value $ 0 $ 0 $ 4,724,390 $ 4,724,390
December 31, 2017 Level 1 Level 2 Level 3 Total
Foreclosed assets $ 0 $ 0 $ 758,878 $ 758,878
Impaired loans 0 0 4,563,951 4,563,951
Total assets at fair value $ 0 $ 0 $ 5,322,829 $ 5,322,829 Foreclosed properties that are included above
as measured at fair value on a nonrecurring basis are those properties that resulted from a loan that had been foreclosed and charged
down or have been written down subsequent to foreclosure. Foreclosed properties are generally recorded at the appraised value less
estimated selling costs in the range of 15 – 20%. Loans that are reported above as being measured at fair value on a nonrecurring
basis are generally impaired loans that have been either partially charged off or have specific reserves assigned to them. Nonaccrual
impaired loans that are collateral dependent are generally written down to the present value of expected payments from all sources,
but not more than the discounted appraised value less selling costs. Specific reserves are established for impaired loans based
on appraised value of collateral or discounted cash flows. The carrying amount and estimated fair values
of the Corporation’s assets and liabilities which are required to be either disclosed or recorded at fair value at September
30, 2018, and December 31, 2017:
Estimated Fair Value
September 30, 2018
Carrying Amount Level 1 Level 2 Level 3 Total
(Dollars in thousands)
Assets:
Cash and cash equivalents $ 25,518 $ 25,518 $ 0 $ 0 $ 25,518
Certificates of deposit in other banks 1,985 1,985 0 0 1,985
Investment securities available for sale 58,576 925 57,651 0 58,576
Investment securities held to maturity 36,961 0 36,935 0 36,935
Federal Home Loan Bank stock 2,257 0 2,257 0 2,257
Loans, net 363,567 0 352,639 4,597 357,236
Bank owned life insurance 6,677 0 6,677 0 6,677
Liabilities:
Deposits 426,248 0 426,555 0 426,555
Federal Home Loan Bank advances 42,771 0 42,150 0 42,150
Estimated Fair Value
December 31, 2017
Carrying Amount Level 1 Level 2 Level 3 Total
(Dollars in thousands)
Assets:
Cash and cash equivalents $ 34,138 $ 34,138 $ 0 $ 0 $ 34,138
Certificates of deposit in other banks 1,985 1,985 0 0 1,985
Investment securities available for sale 54,263 968 53,295 0 54,263
Investment securities held to maturity 44,591 0 45,148 0 45,148
Federal Home Loan Bank stock 2,438 0 2,438 0 2,438
Loans, net 327,130 0 320,684 4,564 325,248
Bank owned life insurance 6,553 0 6,553 0 6,553
Liabilities:
Deposits 397,006 0 397,331 0 397,331
Federal Home Loan Bank advances 47,029 0 46,658 0 46,658 Limitations: Fair value estimates are made at a specific
point in time, based on relevant market information and information about the financial statement element. These estimates are
subjective in nature and involve uncertainties and matters of significant judgment and therefore cannot be determined with precision.
Changes in assumptions could significantly affect the estimates. 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t>
  </si>
  <si>
    <t>Investment Securities</t>
  </si>
  <si>
    <t>Schedule of Investments [Abstract]</t>
  </si>
  <si>
    <t>NOTE 3 Investment Securities Debt securities have been classified
in the consolidated balance sheets according to management’s intent. The amortized cost of securities as shown in the consolidated
balance sheets and their estimated fair values at September 30, 2018, and December 31, 2017, were as follows: Securities Available For Sale:
September 30, 2018
Amortized Cost
Unrealized Gains
Unrealized Losses
Estimated Fair Value
U.S. government treasury securities $ 981,520 $ 0 $ 56,360 $ 925,160
U.S. government agency securities 46,873,936 59,672 1,511,923 45,421,685
State and municipal securities 7,416,868 1,425 111,000 7,307,293
Residential mortgage-backed securities 4,972,506 20,655 71,094 4,922,067
Total debt securities AFS $ 60,244,830 $ 81,752 $ 1,750,377 $ 58,576,205
December 31, 2017
Amortized Cost
Unrealized Gains
Unrealized Losses
Estimated Fair Value
U.S. government treasury securities $ 979,983 $ 0 $ 12,213 $ 967,770
U.S. government agency securities 43,978,023 580,366 698,299 43,860,090
State and municipal securities 7,482,912 129,231 38,454 7,573,689
Residential mortgage-backed securities 1,812,905 51,651 2,844 1,861,712
Total debt securities AFS $ 54,253,823 $ 761,248 $ 751,810 $ 54,263,261 Securities Held to Maturity
September 30, 2018
Amortized Cost
Unrealized Gains
Unrealized Losses
Estimated Fair Value
State and municipal securities $ 34,423,325 $ 173,948 $ 208,179 $ 34,389,094
Residential mortgage-backed securities 2,537,273 27,566 18,796 2,546,043
Total securities HTM $ 36,960,598 $ 201,514 $ 226,975 $ 36,935,137
December 31, 2017
Amortized Cost
Unrealized Gains
Unrealized Losses
Estimated Fair Value
State and municipal securities $ 41,447,092 $ 527,632 $ 48,083 $ 41,926,641
Residential mortgage-backed securities 3,143,749 77,542 132 3,221,159
Total securities HTM $ 44,590,841 $ 605,174 $ 48,215 $ 45,147,800 The amortized cost and estimated fair
value of debt securities at September 30, 2018, and December 31, 2017, by contractual maturity, are shown below. Expected maturities
will differ from contractual maturities because borrowers may have the right to call or prepay obligations with or without penalties.
September 30, 2018
Available for Sale:
Amortized Cost
Estimated Fair Value
Amounts maturing in:
One year or less $ 0 $ 0
After one through five years 24,783,056 24,516,365
After five through ten years 29,782,725 28,443,405
After ten years 5,679,049 5,616,435
Total debt securities AFS $ 60,244,830 $ 58,576,205
Held to Maturity:
Amortized Cost
Estimated Fair Value
Amounts maturing in:
One year or less $ 8,145,043 $ 8,157,231
After one through five years 14,799,992 14,853,083
After five through ten years 11,471,319 11,414,767
After ten years 2,544,244 2,510,056
Total securities HTM $ 36,960,598 $ 36,935,137
December 31, 2017
Available for Sale:
Amortized Cost
Estimated Fair Value
Amounts maturing in:
One year or less $ 0 $ 0
After one through five years 15,437,594 15,556,274
After five through ten years 35,610,754 35,441,617
After ten years 3,205,475 3,265,370
Total debt securities AFS $ 54,253,823 $ 54,263,261
Held to Maturity:
Amortized Cost
Estimated Fair Value
Amounts maturing in:
One year or less $ 9,812,609 $ 9,821,948
After one through five years 19,467,142 19,680,375
After five through ten years 12,546,856 12,806,108
After ten years 2,764,234 2,839,369
Total securities HTM $ 44,590,841 $ 45,147,800 The following tables summarize the activity of security
sales by intention and year for the three and nine months ended September 30, 2018, and 2017. Securities Available For Sale:
Three Months Ended Nine Months Ended
September 30, 2018 September 30, 2017 September 30, 2018 September 30, 2017
Proceeds of sales $ 0 $ 3,065,000 $ 0 $ 5,741,211
Gross gains $ 0 $ 19,795 $ 0 $ 186,610
Gross losses 0 0 0 0
Net gains on sales of available for sale securities $ 0 $ 19,795 $ 0 $ 186,610
There were no sales of held to maturity securities during
the three and nine months ended September 30, 2018 and 2017. Information pertaining to securities with gross unrealized
losses aggregated by investment category and length of time that individual securities have been in continuous loss position, follows:
September 30, 2018 Less Than Twelve Months Twelve Months or More
Gross Unrealized Losses
Fair Value Gross Unrealized Losses
Fair Value
Securities Available for Sale
Temporarily impaired debt securities:
U.S. government treasury securities $ 0 $ 0 $ 56,360 $ 925,160
U.S. government agency securities 261,504 16,365,195 1,250,419 18,688,666
State and municipal securities 46,087 4,649,043 64,913 1,800,941
Residential mortgage-backed securities 65,650 4,229,470 5,444 137,343
Total debt securities available for sale $ 373,241 $ 25,243,708 $ 1,377,136 $ 21,552,110
Securities Held to Maturity
Temporarily impaired debt securities:
State and municipal securities $ 157,970 $ 17,691,528 $ 50,209 $ 1,456,042
Residential mortgage-backed securities 18,796 1,019,175 0 0
Total securities held to maturity $ 176,766 $ 18,710,703 $ 50,209 $ 1,456,042
December 31, 2017 Less Than Twelve Months Twelve Months or More
Gross Unrealized Losses
Fair Value Gross Unrealized Losses
Fair Value
Securities Available for Sale
Temporarily impaired debt securities:
U.S. government treasury securities $ 12,213 $ 967,770 $ 0 $ 0
U.S. government agency securities 34,083 4,988,630 664,216 18,347,439
State and municipal securities 16,836 975,900 21,618 877,798
Residential mortgage-backed securities 0 0 2,844 188,081
Total debt securities available for sale $ 63,132 $ 6,932,300 $ 688,678 $ 19,413,318
Securities Held to Maturity
Temporarily impaired debt securities:
State and municipal securities $ 15,954 $ 5,521,443 $ 32,129 $ 1,281,797
Residential mortgage-backed securities 132 146,203 0 0
Total securities held to maturity $ 16,086 $ 5,667,646 $ 32,129 $ 1,281,797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At September 30, 2018, one-hundred and
nine debt securities with unrealized losses have depreciated 2.9% from the Corporation’s amortized cost basis. These unrealized
losse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Management has the
ability to hold debt securities until maturity, or for the foreseeable future if classified as available for sale. Also, no declines
in debt securities are deemed to be other-than-temporary.</t>
  </si>
  <si>
    <t>Loans and Allowance for Loan Losses</t>
  </si>
  <si>
    <t>Receivables [Abstract]</t>
  </si>
  <si>
    <t>NOTE 4 Loans and Allowance for Loan Losses The composition of the Corporation’s
loan portfolio and the percentage of loans in each category to total loans at September 30, 2018 and December 31, 2017, were as
follows:
September 30, 2018 December 31, 2017
Commercial, financial and agricultural loans $ 87,717,667 23.9 % $ 73,146,397 22.2 %
Real estate:
Construction loans 30,799,672 8.4 % 22,287,012 6.8 %
Commercial mortgage loans 105,935,188 28.9 % 106,458,342 32.2 %
Residential loans 104,797,473 28.6 % 99,159,607 30.0 %
Agricultural loans 32,234,234 8.8 % 25,373,621 7.7 %
Consumer &amp; other loans 5,177,979 1.4 % 3,766,332 1.1 %
Loans outstanding 366,662,213 100.0 % 330,191,311 100.0 %
Unearned interest and discount (17,490 ) (17,921 )
Allowance for loan losses (3,078,098 ) (3,043,632 )
Net loans $ 363,566,625 $ 327,129,758 The Corporation’s only significant
concentration of credit at September 30, 2018, occurred in real estate loans which totaled $273,766,567 compared with $253,278,582
at December 31, 2017. However, this amount was not concentrated in any specific segment within the market or geographic area. Multifamily and 1-4 family mortgage
loans are pledged to the Federal Home Loan Bank to secure outstanding advances. At September 30, 2018, $118,545,979 in loans were
pledged in this capacity. The following table shows maturities of
the commercial, financial, agricultural, and construction loan portfolio at September 30, 2018.
Commercial, Financial, Agricultural and Construction
Distribution of loans which are due:
In one year or less $ 32,541,661
After one year but within five years 57,128,967
After five years 28,846,711
Total $ 118,517,339 The following table shows, for such loans
due after one year, the amounts which have predetermined interest rates and the amounts which have floating or adjustable interest
rates at September 30, 2018.
Loans With
Predetermined Loans With
Rates Floating Rates Total
Commercial, financial, agricultural and construction $ 82,364,691 $ 3,610,987 $ 85,975,678
Appraisal Policy When a loan is first identified as a
problem loan, the appraisal is reviewed to determine if the appraised value is still appropriate for the collateral. For the duration
that a loan is considered a problem loan, the appraised value of the collateral is monitored on a quarterly basis. If significant
changes occur in market conditions or in the condition of the collateral, a new appraisal will be obtained. Nonaccrual Policy The Corporation does not accrue interest
on any loan (1) that is maintained on a cash basis due to the deteriorated financial condition of the borrower, (2) for which payment
in full of principal or interest is not expected, or (3) upon which principal or interest has been past due for ninety days or
more unless the loan is well secured and in the process of collection. A loan subsequently placed on nonaccrual
status may be returned to accrual status if (1) all past due interest and principal is paid with expectations of any remaining
contractual principal and interest being repaid or (2) the loan becomes well secured and in the process of collection. Loans placed on nonaccrual status amounted
to $2,123,416 and $1,674,656 at September 30, 2018, and December 31, 2017, respectively. There were no past due loans over ninety
days and still accruing at September 30, 2018, or December 31, 2017. The accrual of interest is discontinued when the loan is placed
on nonaccrual. Interest income that would have been recorded on these nonaccrual loans in accordance with their original terms
totaled $53,548 for September 30, 2018, and $41,496 for December 31, 2017. The following tables present an age
analysis of past due loans still accruing interest and nonaccrual loans segregated by class of loans.
Age Analysis of Past Due Loans As of September 30, 2018
30-89 Days Past Due 90 Days or Greater Total Past Due Loans Nonaccrual Loans Current Loans Total Loans
Commercial, financial and agricultural loans $ 517,622 $ 0 $ 517,622 $ 225,511 $ 86,974,534 $ 87,717,667
Real estate:
Construction loans 314,468 0 314,468 189,830 30,295,374 30,799,672
Commercial mortgage loans 200,614 0 200,614 1,022,550 104,712,024 105,935,188
Residential loans 472,119 0 472,119 275,430 104,049,924 104,797,473
Agricultural loans 0 0 0 332,679 31,901,555 32,234,234
Consumer &amp; other loans 21,776 0 21,776 77,416 5,078,787 5,177,979
Total loans $ 1,526,599 $ 0 $ 1,526,599 $ 2,123,416 $ 363,012,198 $ 366,662,213
Age Analysis of Past Due Loans As of December 31, 2017
30-89 Days Past Due
90 Days or Greater Total Past Due Loans Nonaccrual Loans Current Loans Total Loans
Commercial, financial and agricultural loans $ 364,527 $ 0 $ 364,527 $ 394,455 $ 72,387,415 $ 73,146,397
Real estate:
Construction loans 198,861 0 198,861 0 22,088,151 22,287,012
Commercial mortgage loans 645,214 0 645,214 757,085 105,056,043 106,458,342
Residential loans 2,023,517 0 2,023,517 518,301 96,617,789 99,159,607
Agricultural loans 0 0 0 0 25,373,621 25,373,621
Consumer &amp; other loans 30,033 0 30,033 4,815 3,731,484 3,766,332
Total loans $ 3,262,152 $ 0 $ 3,262,152 $ 1,674,656 $ 325,254,503 $ 330,191,311 Impaired Loans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At September 30, 2018, and December
31, 2017, impaired loans amounted to $5,225,237 and $4,895,730, respectively. A reserve amount of $628,452 and $331,779 was recorded
in the allowance for loan losses for these impaired loans as of September 30, 2018, and December 31, 2017, respectively. The following tables present impaired loans, segregated by
class of loans as of September 30, 2018, and December 31, 2017:
Unpaid Recorded Investment Year-to-date Average Interest Income Received
September 30, 2018 Principal Balance With No Allowance With Allowance Total Related Allowance Recorded Investment During Impairment
Commercial, financial and agricultural loans $ 1,263,609 $ 291,049 $ 640,388 $ 931,437 $ 319,392 $ 283,622 $ 31,832
Real estate:
Construction loans 413,803 293,003 0 293,003 0 254,788 17,823
Commercial mortgage loans 1,791,395 1,279,924 335,669 1,615,593 53,632 1,348,557 37,349
Residential loans 2,046,205 520,694 1,504,599 2,025,293 253,824 1,888,312 100,152
Agricultural loans 345,405 345,405 0 345,405 0 13,454 5,260
Consumer &amp; other loans 14,506 31 14,475 14,506 1,604 14,506 688
Total loans $ 5,874,923 $ 2,730,106 $ 2,495,131 $ 5,225,237 $ 628,452 $ 3,803,239 $ 193,104
Unpaid Recorded Investment Year-to-date Average Interest Income Received
December 31, 2017 Principal Balance With No Allowance With Allowance Total Related Allowance Recorded Investment During Impairment
Commercial, financial and agricultural loans $ 459,003 $ 208,032 $ 250,971 $ 459,003 $ 44,468 $ 169,930 $ 10,920
Real estate:
Construction loans 549,599 428,799 0 428,799 0 162,698 24,487
Commercial mortgage loans 1,615,811 1,107,654 339,440 1,447,094 57,403 1,071,663 54,582
Residential loans 2,476,728 316,230 2,079,823 2,396,053 224,916 2,233,562 108,472
Agricultural loans 142,966 142,966 0 142,966 0 142,966 8,198
Consumer &amp; other loans 21,815 846 20,969 21,815 4,992 9,003 521
Total loans $ 5,265,922 $ 2,204,527 $ 2,691,203 $ 4,895,730 $ 331,779 $ 3,789,822 $ 207,180 At September 30, 2017, the year-to-date
average recorded investment of impaired loans was $3,758,289 and the interest income received during impairment was $156,041. At September 30, 2018, and December
31, 2017, included in impaired loans were $2,324 and $4,243, respectively, of troubled debt restructurings. Troubled Debt Restructurings (TDR) Loans are considered to have been modified
in a troubled debt restructuring, or TDR, when due to a borrower’s financial difficulty the Corporation makes certain concessions
to the borrower that it would not otherwise consider for new debt with similar risk characteristics. Modifications may include
interest rate reductions, principal or interest forgiveness, forbearance, and other actions intended to minimize economic loss
and to avoid foreclosure or repossession of the collateral. Each potential loan modification is reviewed individually and the terms
of the loan are modified to meet the borrower’s specific circumstances at a point in time. Not all loan modifications are
TDR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Loan modifications are reviewed and
recommended by the Corporation’s senior credit officer, who determines whether the loan meets the criteria for a TDR. Generally,
the types of concessions granted to borrowers that are evaluated in determining whether the loan is classified as a TDR include:
· Interest rate reductions – Occur when the stated interest rate is reduced to a nonmarket rate or a rate the borrower would not be able to obtain elsewhere under similar circumstances.
· Amortization or maturity date changes – Result when the amortization period of the loan is extended beyond what is considered a normal amortization period for loans of similar type with similar collateral.
· Principal reductions – Arise when the Corporation charges off a portion of the principal that is not fully collateralized and collectability is uncertain; however, this portion of principal may be recovered in the future under certain circumstances. The following tables present the amount
of troubled debt restructuring by loan class, classified separately as accrual and nonaccrual at September 30, 2018, and December
31, 2017, as well as those currently paying under restructured terms and those that have defaulted under restructured terms as
of September 30, 2018, and December 31, 2017. Loans modified in a troubled debt restructuring are considered to be in default once
the loan becomes 30 or more days past due.
September 30, 2018
Under restructured terms
Accruing Non- accruing
#
Current
#
Default
Commercial, financial, and agricultural loans $ 0 $ 0 0 $ 0 0 $ 0
Real estate:
Construction loans 0 0 0 0 0 0
Commercial mortgage loans 0 0 0 0 0 0
Residential loans 2,293 0 1 2,293 0 0
Agricultural loans 0 0 0 0 0 0
Consumer &amp; other loans 31 0 1 31 0 0
Total TDR’s $ 2,324 $ 0 2 $ 2,324 0 $ 0
December 31, 2017
Under restructured terms
Accruing Non- accruing
#
Current
#
Default
Commercial, financial, and agricultural loans $ 0 $ 0 0 $ 0 0 $ 0
Real estate:
Construction loans 0 0 0 0 0 0
Commercial mortgage loans 0 0 0 0 0 0
Residential loans 3,397 0 1 3,397 0 0
Agricultural loans 0 0 0 0 0 0
Consumer &amp; other loans 846 0 1 846 0 0
Total TDR’s $ 4,243 $ 0 2 $ 4,243 0 $ 0 The following table presents the amount
of troubled debt restructurings by types of concessions made, classified separately as accrual and non-accrual at September 30,
2018, and December 31, 2017.
September 30, 2018 December 31, 2017
Accruing Nonaccruing Accruing Nonaccruing
# Balance # Balance # Balance # Balance
Type of concession:
Payment modification 0 $ 0 0 $ 0 0 $ 0 0 $ 0
Rate reduction 0 0 0 0 0 0 0 0
Rate reduction, payment modification 2 2,324 0 0 2 4,243 0 0
Forbearance of interest 0 0 0 0 0 0 0 0
Total 2 $ 2,324 0 $ 0 2 $ 4,243 0 $ 0 As of September 30, 2018, and December
31, 2017, the Corporation had a balance of $2,324 and $4,243, respectively, in troubled debt restructurings. The Corporation had
no charge-offs on such loans at September 30, 2018, and December 31, 2017. The Corporation had no balance in the allowance for
loan losses allocated to such troubled debt restructurings at September 30, 2018, or December 31, 2017. The Corporation had no
unfunded commitments to lend to a customer that has a troubled debt restructured loan as of September 30, 2018. Credit Risk Monitoring and Loan Grading The Corporation employs several means
to monitor the risk in the loan portfolio including volume and severity of loan delinquencies, nonaccrual loans, internal grading
of loans, historical loss experience and economic conditions. Loans are subject to an internal risk-grading
system which indicates the risk and acceptability of that loan. The loan grades used by the Corporation are for internal risk identification
purposes and do not directly correlate to regulatory classification categories or any financial reporting definitions. The general characteristics of the risk
grades are as follows: Grade 1 – Exceptional Grade 2 – Above Average Grade 3 – Acceptable Grade 4 – Fair Grade 5a – Watch – Grade 5b – Other Assets Especially
Mentioned (OAEM) – Grade 6 – Substandard Grade 7 – Doubtful Grade 8 – Loss The following tables present internal
loan grading by class of loans as of September 30, 2018, and December 31, 2017:
September 30, 2018 Commercial, Financial, and Agricultural Construction Real Estate Commercial Real Estate Residential Real Estate Agricultural Real Estate Consumer and Other Total
Rating:
Grade 1- Exceptional $ 1,154,573 $ 0 $ 0 $ 23,162 $ 0 $ 224,196 $ 1,401,931
Grade 2- Above Avg. 0 0 0 0 0 47,124 47,124
Grade 3- Acceptable 24,816,412 2,808,071 29,509,132 25,720,496 17,661,087 1,279,310 101,794,508
Grade 4- Fair 56,818,038 27,698,598 71,453,241 74,159,559 14,240,468 3,595,146 247,965,050
Grade 5a- Watch 439,329 0 349,677 943,656 0 16,242 1,748,904
Grade 5b- OAEM 3,120,647 0 467,918 1,312,638 0 31 4,901,234
Grade 6- Substandard 995,450 293,003 4,155,220 2,637,962 332,679 15,930 8,430,244
Grade 7- Doubtful 373,218 0 0 0 0 0 373,218
Total loans $ 87,717,667 $ 30,799,672 $ 105,935,188 $ 104,797,473 $ 32,234,234 $ 5,177,979 $ 366,662,213
December 31, 2017 Commercial, Financial, and Agricultural Construction Real Estate Commercial Real Estate Residential Real Estate Agricultural Real Estate Consumer and Other Total
Rating:
Grade 1- Exceptional $ 1,371,135 $ 0 $ 0 $ 23,919 $ 0 $ 325,236 $ 1,720,290
Grade 2- Above Avg. 0 0 0 0 0 51,421 51,421
Grade 3- Acceptable 27,024,359 2,085,620 30,090,030 26,304,640 11,071,244 866,455 97,442,348
Grade 4- Fair 42,821,117 19,772,593 70,518,545 68,103,351 13,781,326 2,494,509 217,491,441
Grade 5a- Watch 120,626 0 1,027,581 757,628 39,344 7,572 1,952,751
Grade 5b- OAEM 557,070 0 3,073,051 1,226,841 338,741 1,357 5,197,060
Grade 6- Substandard 945,238 428,799 1,749,135 2,743,228 142,966 19,782 6,029,148
Grade 7- Doubtful 306,852 0 0 0 0 0 306,852
Total loans $ 73,146,397 $ 22,287,012 $ 106,458,342 $ 99,159,607 $ 25,373,621 $ 3,766,332 $ 330,191,311 Allowance for Loan Losses Methodology The allowance for loan losses (ALL) is
determined by a calculation based on segmenting the loans into the following categories: (1) impaired loans and nonaccrual loans,
(2) loans with a credit risk rating of 5b, 6, 7 or 8, (3) other outstanding loans, and (4) other commitments to lend. In addition,
unallocated general reserves are estimated based on migration and economic analysis of the loan portfolio. The ALL is calculated by the addition of
the estimated loss derived from each of the above categories. The impaired loans and nonaccrual loans are analyzed on an individual
basis to determine if the future collateral value is sufficient to support the outstanding debt of the loan. If an estimated loss
is calculated, it is included in the estimated ALL until it is charged to the loan loss reserve. The calculation for loan risk
graded 5b, 6, 7 or 8, other outstanding loans and other commitments to lend is based on assigning an estimated loss factor based
on a twelve quarter rolling historical weighted average net loss rate. The estimated requirement for unallocated general reserves
from migration and economic analysis is determined by considering (1) trends in asset quality, (2) level and trends in charge-off
experience, (3) macroeconomic trends and conditions, (4) microeconomic trends and conditions and (5) risk profile of lending activities.
Within each of these categories, a risk factor percentage from a rating of excessive, high, moderate or low will be determined
by management and applied to the loan portfolio. By adding the estimated value from the migration and economic analysis to the
estimated reserve from the loan portfolio, a total estimated loss reserves is obtained. This amount is then compared to the actual
amount in the loan loss reserve. The calculation of ALL is performed on
a monthly basis and is presented to the Loan Committee and the Board of Directors. The following table details activity
in the ALL and loans evaluated for impairment by class of loans for the three and nine month periods ended September 30, 2018.
Allocation of a portion of the allowance to one category of loans does not preclude its availability to absorb losses in other
categories. The annualized net charge-offs to average loans outstanding ratio was 0.22% for the nine months ended September 30,
2018, compared with 0.12% at December 31, 2017. Three months ended September 30,
2018
Commercial, Financial, and Agricultural Construction Real Estate Commercial Real Estate Residential Real Estate Agricultural Real Estate Consumer and Other Total
Allowance for loan losses
Beginning balance, June 30, 2018 $ 437,661 $ 938,690 $ 1,084,477 $ 445,196 $ 91,022 $ 195,651 $ 3,192,697
Charge-offs 315,792 0 43,349 0 0 6,843 365,984
Recoveries 2,184 0 0 0 0 201 2,385
Net charge-offs 313,608 0 43,349 0 0 6,642 363,599
Provisions charged to operations 225,030 342 18,936 3,018 (524) 2,198 249,000
Balance at end of period, September 30, 2018 $ 349,083 $ 939,032 $ 1,060,064 $ 448,214 $ 90,498 $ 191,207 $ 3,078,098
Nine months ended September 30, 2018
September 30, 2018 Commercial, Financial, and Agricultural Construction Real Estate Commercial Real Estate Residential Real Estate Agricultural Real Estate Consumer and Other Total
Allowance for loan losses:
Beginning balance, December 31, 2017 $ 324,260 $ 1,043,083 $ 1,056,595 $ 416,474 $ 11,560 $ 191,660 $ 3,043,632
Charge-offs 524,620 783 43,349 6,909 0 6,844 582,505
Recoveries 9,460 0 0 0 1,200 1,811 12,471
Net charge-offs 515,160 783 43,349 6,909 (1,200 ) 5,033 570,034
Provisions charged to operations 539,983 (103,268 ) 46,818 38,649 77,738 4,580 604,500
Balance at end of period, September 30, 2018 $ 349,083 $ 939,032 $ 1,060,064 $ 448,214 $ 90,498 $ 191,207 $ 3,078,098
Ending balance -
Individually evaluated for impairment $ 319,392 $ 0 $ 53,632 $ 253,824 $ 0 $ 1,604 $ 628,452
Collectively evaluated for impairment 29,691 939,032 1,006,432 194,390 90,498 189,603 2,449,646
Balance at end of period $ 349,083 $ 939,032 $ 1,060,064 $ 448,214 $ 90,498 $ 191,207 $ 3,078,098
Loans :
Ending balance -
Individually evaluated for impairment $ 931,437 $ 293,003 $ 1,615,593 $ 2,159,147 $ 345,405 $ 14,506 $ 5,359,091
Collectively evaluated for impairment 86,786,230 30,506,669 104,319,595 102,638,326 31,888,829 5,163,473 361,303,122
Balance at end of period $ 87,717,667 $ 30,799,672 $ 105,935,188 $ 104,797,473 $ 32,234,234 $ 5,177,979 $ 366,662,213 At September 30, 2018, of the $5,359,091
loans that were individually evaluated for impairment, only $5,225,237 were deemed impaired. The following table details activity
in the ALL and loans evaluated for impairment by class of loans for the year ended December 31, 2017.
December 31, 2017 Commercial, Financial, and Agricultural Construction Real Estate Commercial Real Estate Residential Real Estate Agricultural Real Estate Consumer and Other Total
Allowance for loan losses:
Beginning balance, December 31, 2016 $ 191,267 $ 1,043,083 $ 1,192,098 $ 420,189 $ 86,656 $ 191,318 $ 3,124,611
Charge-offs 113,334 0 168,717 59,764 93,503 12,429 447,747
Recoveries 63,486 0 0 0 0 3,282 66,768
Net charge-offs 49,848 0 168,717 59,764 93,503 9,147 380,979
Provisions charged to operations 182,841 0 33,214 56,049 18,407 9,489 300,000
Balance at end of period, December 31, 2017 $ 324,260 $ 1,043,083 $ 1,056,595 $ 416,474 $ 11,560 $ 191,660 $ 3,043,632
Ending balance -
Individually evaluated for impairment $ 44,468 $ 0 $ 57,403 $ 224,916 $ 0 $ 4,992 $ 331,779
Collectively evaluated for impairment 279,792 1,043,083 999,192 191,558 11,560 186,668 2,711,853
Balance at end of period $ 324,260 $ 1,043,083 $ 1,056,595 $ 416,474 $ 11,560 $ 191,660 $ 3,043,632
Loans :
Ending balance -
Individually evaluated for impairment $ 459,003 $ 428,799 $ 4,561,198 $ 2,448,531 $ 142,966 $ 21,815 $ 8,062,312
Collectively evaluated for impairment 72,687,394 21,858,213 101,897,144 96,711,076 25,230,655 3,744,517 322,128,999
Balance at end of period $ 73,146,397 $ 22,287,012 $ 106,458,342 $ 99,159,607 $ 25,373,621 $ 3,766,332 $ 330,191,311 At December 31, 2017, of the $8,062,312
loans that were individually evaluated for impairment, only $4,895,730 were deemed impaired.</t>
  </si>
  <si>
    <t>Summary of Significant Accounting Policies (Policies)</t>
  </si>
  <si>
    <t>Principles of Consolidation</t>
  </si>
  <si>
    <t>Principles of Consolidation The consolidated financial statements
include the accounts of the Corporation and its direct and indirect subsidiaries. All significant intercompany accounts and transactions
have been eliminated in the consolidation.</t>
  </si>
  <si>
    <t>Nature of Operations</t>
  </si>
  <si>
    <t>Nature of Operations The
Corporation offers comprehensive financial services to consumer, business, and governmental entity customers through its banking
offices in southwest Georgia. Its primary deposit products are money market, NOW, savings and certificates of deposit, and its
primary lending products are consumer and commercial mortgage loans. In addition to conventional banking services, the Corporation
provides investment planning and management, trust management, and commercial and individual insurance products. Insurance products
and advice are provided by the Bank’s Southwest Georgia Insurance Services Division. The
Corporation’s primary business is providing banking services through the Bank to individuals and businesses principally
in the counties of Colquitt, Baker, Worth, Lowndes, Tift and the surrounding counties of southwest Georgia. The Bank operates
six branch offices in its trade area. Trust and retail brokerage services are offered at an office building located at 25 2 n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valuation of the investment portfolio, deferred taxes, estimated
liabilities, allowance for loan losses, and the valuation of real estate acquired in connection with foreclosures or in satisfaction
of loans. In connection with these acquired real estate evaluations, management obtains independent appraisals for significant
properties.</t>
  </si>
  <si>
    <t>Cash and Cash Equivalents and Statement of Cash Flows</t>
  </si>
  <si>
    <t>Cash and Cash Equivalents and Statement
of Cash Flows For purposes of reporting cash flows, the
Corporation considers cash and cash equivalents to include all cash on hand, deposit amounts due from banks, interest-bearing
deposits in other banks, and federal funds sold. The Corporation maintains its cash balances in several financial institutions.
Accounts at the financial institutions are secured by the Federal Deposit Insurance Corporation (the “FDIC”) up to
$250,000. There were uninsured deposits of $-0- at September 30, 2018.</t>
  </si>
  <si>
    <t>Investment Securitie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reported
in other comprehensive income. Purchase
premiums and discounts are recognized in interest income using the interest method over the terms of the securities. Declines
in the fair value of held to maturity and available for sale securities below their cost that are deemed to be other-than-temporarily
impaired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t>
  </si>
  <si>
    <t>Premises and Equipment</t>
  </si>
  <si>
    <t>Premises and Equipment Premises and equipment are stated at cost,
less accumulated depreciation and amortization. Depreciation has been calculated primarily using the straight-line method for buildings
and building improvements over the assets estimated useful lives. Equipment and furniture are depreciated using the modified accelerated
recovery system method over the assets estimated useful lives for financial reporting and income tax purposes for assets purchased
on or before December 31, 2003. For assets acquired after 2003, the Corporation used the straight-line method of depreciation.
The following estimated useful lives are used for financial statement purposes:
Land improvements 5 – 31 years
Building and improvements 10 – 40 years
Machinery and equipment 5 – 10 years
Computer equipment 3 – 5 years
Office furniture and fixtures 5 – 10 years All of the Corporation’s leases are operating
leases and are not capitalized as assets for financial reporting purposes. Maintenance and repairs are charged to expense and betterments
are capitalized. Long-lived assets are evaluated regularly
for other-than-temporary impairment. If circumstances suggest that their value may be impaired and the write-down would be material,
an assessment of recoverability is performed prior to any write-down of the asset. Impairment on intangibles is evaluated at each
balance sheet date or whenever events or changes in circumstances indicate that the carrying amount should be assessed. Impairment,
if any, is recognized through a valuation allowance with a corresponding charge recorded in the income statement.</t>
  </si>
  <si>
    <t>Bank Property Held for Sale</t>
  </si>
  <si>
    <t>Bank Property Held for Sale In 2016, the Bank’s former branch in
Pavo, Georgia, was transferred from premises to bank property held for sale and depreciation was discontinued. The property was
booked at $211,500 which was the lower of cost or market value based on a recent appraisal. The Corporation has this property
available for sale.</t>
  </si>
  <si>
    <t>Loans and Allowances for Loan Losses</t>
  </si>
  <si>
    <t>Loans and Allowances for Loan Losses Loans are stated at principal amounts outstanding
less unearned income and the allowance for loan losses. Interest income is credited to income based on the principal amount outstanding
at the respective rate of interest except for interest on certain installment loans made on a discount basis which is recognized
in a manner that results in a level-yield on the principal outstanding. Accrual of interest income is discontinued
on loans when, in the opinion of management, collection of such interest income becomes doubtful. Accrual of interest on such loans
is resumed when, in management’s judgment, the collection of interest and principal becomes probable. Fees on loans and costs incurred in origination
of most loans are recognized at the time the loan is placed on the books. Because loan fees are not significant, the results on
operations are not materially different from the results which would be obtained by accounting for loan fees and costs as amortized
over the term of the loan as an adjustment of the yield.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rporation does not separately identify individual consumer
and residential loans for impairment disclosures. The allowance for loan losses is established
through a provision for loan losses charged to expense. Loans are charged against the allowance for loan losses when management
believes the collection of the principal is unlikely. The allowance is an amount which management believes will be adequate to
absorb estimated losses on existing loans that may become uncollectible based on evaluation of the collectability of loans and
prior loss experience. This evaluation takes into consideration such factors as changes in the nature and volume of the loan portfolios,
current economic conditions that may affect the borrowers’ ability to pay, overall portfolio quality, and review of specific
problem loans. A substantial portion of the Corporation’s loans are secured by real estate located primarily in Georgia.
Accordingly, the ultimate collection of these loans is susceptible to changes in the real estate market conditions of this market
area. Management believes that the allowance for
loan losses is adequate. While management uses available information to recognize losses on loans, future additions to the allowance
may be necessary based upon changes in economic conditions. Also, various regulatory agencies, as an integral part of their examination
process, periodically review the Corporation’s allowance for loan losses. Such agencies may require the Corporation to recognize
additions to the allowance based on their judgments of information available to them at the time of their examination.</t>
  </si>
  <si>
    <t>Foreclosed Assets</t>
  </si>
  <si>
    <t>Foreclosed Assets In accordance with policy guidelines and regulations,
properties acquired through, or in lieu of, loan foreclosure are held for sale and are initially recorded at the fair market value
less costs to sell at the date of foreclosure, establishing a new cost basis. Subsequent to foreclosure, valuations are periodically
performed by management and the assets are carried at the lower of carrying amount or fair value less cost to sell. A valuation
allowance is established to record market value changes in foreclosed assets. Revenue and expenses from operations and changes
in the valuation allowance are included in net expenses from foreclosed assets. There was no valuation allowance for foreclosed
asset losses at September 30, 2018. Foreclosed assets included $37,605 and $0 of residential real estate as of September 30, 2018
and December 31, 2017, respectively.</t>
  </si>
  <si>
    <t>Intangible Assets</t>
  </si>
  <si>
    <t>Intangible Assets Intangible assets are amortized over a determined
useful life using the straight-line basis. These assets are evaluated annually as to the recoverability of the carrying value.
The remaining intangibles have a remaining life of less than one year.</t>
  </si>
  <si>
    <t>Credit Related Financial Instruments</t>
  </si>
  <si>
    <t>Credit Related Financial Instruments In the ordinary course of business, the Corporation
has entered into commitments to extend credit, including commitments under credit card arrangements, commercial letters of credit,
and standby letters of credit. Such financial instruments are recorded when they are funded.</t>
  </si>
  <si>
    <t>Retirement Plans</t>
  </si>
  <si>
    <t>Retirement Plans The Corporation and its direct and indirect
subsidiaries have post-retirement plans covering substantially all employees.</t>
  </si>
  <si>
    <t>Bank Owned Life Insurance</t>
  </si>
  <si>
    <t xml:space="preserve">Bank Owned Life Insurance The Bank
owns life insurance policies on a group of employees. Banking laws and regulations allow the Bank to purchase life insurance policies
on certain employees in order to help offset the Bank’s overall employee compensation costs. The beneficial aspects of these
life insurance policies are tax-free earnings and a tax-free death benefit, which are realized by the Bank as the owner of the
policies. The cash surrender value of these policies is included as an asset on the balance sheet, and any increases in cash surrender
value are recorded as noninterest income on the statement of income. At September 30, 2018, and December 31, 2017, the policies
had a value of $6,676,559 and $6,553,318, respectively, and were 15.7% and 15.9%, respectively, of shareholders’ equity.
These values are within regulatory guidelines. </t>
  </si>
  <si>
    <t>Income Taxes</t>
  </si>
  <si>
    <t xml:space="preserve">Income Taxes The Corporation and its direct and indirect
subsidiaries file a consolidated income tax return. Each subsidiary computes its income tax expense as if it filed an individual
return except that it does not receive any portion of the surtax allocation. Any benefits or disadvantages of the consolidation
are absorbed by the parent company. Each subsidiary pays its allocation of federal income taxes to the parent company or
receives payment from the parent company to the extent that tax benefits are realized. The Corporation reports income under the Financial
Accounting Standards Board Accounting Standards Codification (“ASC”) Topic 740,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Recognition of deferred tax assets is based on management’s belief that it is more likely than not
that the tax benefit associated with certain temporary differences and tax credits will be realized. The Corporation will recognize a tax position
as a benefit only if it is more likely than not that the tax position would be sustained in a tax examination, with an examination
being presumed to occur. The amount recognized is the largest amount of a tax benefit that is greater than fifty percent likely
of being realized on examination. No benefit is recorded for tax positions that do not meet the more than likely than not test. The Corporation recognizes penalties related
to income tax matters in income tax expense. The Corporation is subject to U.S. federal and Georgia state income tax audit
for returns for the tax period ending December 31, 2015 and subsequent years. </t>
  </si>
  <si>
    <t>Accumulated Other Comprehensive Income (Loss)</t>
  </si>
  <si>
    <t>Accumulated Other Comprehensive Income (Loss) Accumulated other comprehensive income (loss)
includes all changes in shareholders’ equity during a period, except those resulting from transactions with shareholders.
Besides net income, other components of the Corporation’s accumulated other comprehensive income (loss) includes the after
tax effect of changes in the net unrealized gain/loss on securities available for sale and the unrealized gain/loss on pension
plan benefits.</t>
  </si>
  <si>
    <t>Trust Department</t>
  </si>
  <si>
    <t>Trust Department Trust income is included in the accompanying
consolidated financial statements on the cash basis in accordance with established industry practices. Reporting of such fees
on the accrual basis would have no material effect on reported income.</t>
  </si>
  <si>
    <t>Advertising Costs</t>
  </si>
  <si>
    <t>Advertising Costs It is the policy of the Corporation to expense
advertising costs as they are incurred. The Corporation does not engage in any direct-response advertising and accordingly has
no advertising costs reported as assets on its balance sheet. Costs expensed were $63,066 and $180,613 for the three and nine
month periods ended September 30, 2018, respectively.</t>
  </si>
  <si>
    <t>Recent Market and Regulatory Developments</t>
  </si>
  <si>
    <t>Recent Market and Regulatory Developments The Corporation and the Bank are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rporation and the Bank’s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federal banking agencies about components,
risk weightings and other factors. Quantitative measures established by regulation
to ensure capital adequacy require the Corporation and the Bank to maintain minimum Tier 1 leverage, Tier 1 risk-based capital
and Total risk-based capital ratios. In July 2013, the Board of Governors of the Federal Reserve System published the Basel III
Capital Rules. These rules establish a comprehensive capital framework applicable to all depository institutions, certain bank
holding companies with total consolidated assets below a certain threshold and all and savings and loan holding companies except
for those that are substantially engaged in insurance underwriting or commercial activities. These rules implement higher minimum
capital requirements for banks and certain bank holding companies, include a new common equity Tier 1 capital requirement and establish
criteria that instruments must meet to be considered common equity Tier 1 capital, additional Tier 1 capital or Tier 2 capital. The Basel III Capital Rules became effective
for the Bank on January 1, 2015, subject to a phase-in period, but are not applicable to bank holding companies, like the Corporation,
with less than $1 billion in total consolidated assets that meet certain criteria. The minimum capital level requirements applicable
to the Bank under the Basel III Capital Rules are: (i) a common equity Tier 1 risk-based capital ratio of 4.5%; (ii) a Tier
1 risk-based capital ratio of 6% (increased from 4%); (iii) a Total risk-based capital ratio of 8% (unchanged from the rules effective
for the year ended December 31, 2014); and (iv) a Tier 1 leverage ratio of 4% for all institutions. Common equity Tier 1 capital
will consist of retained earnings and common stock instruments, subject to certain adjustments. The Basel III Capital Rules set forth
changes in the methods of calculating certain risk-weighted assets, which in turn affect the calculation of risk-based ratios.
The new risk weightings are more punitive for assets held by banks that are deemed to be of higher risk. These changes were also
effective beginning January 1, 2015. The Basel III Capital Rules also introduce
a “capital conservation buffer”, which is in addition to each capital ratio and is phased-in over a three-year period
beginning in January 2016. As of September 30, 2018, the Bank is considered
to be well-capitalized under the Basel III Capital Rules. There have been no conditions or events since September 30, 2018, that
management believes has changed the Bank’s status as “well-capitalized.”</t>
  </si>
  <si>
    <t>Adoption of New Accounting Standards</t>
  </si>
  <si>
    <t>Adoption of New Accounting Standards In March 2018, the Financial Accounting Standards
Board ("FASB") issued Accounting Standards Update ("ASU") 2018-05, Income Taxes (Topic 740): Amendments to SEC
Paragraphs Pursuant to SEC Staff Accounting Bulletin No. 118 In March 2018, FASB issued ASU 2018-04, Investment
- Debt Securities (Topic 320) and Regulated Operations (Topic 980): Amendments to SEC Paragraphs Pursuant to SEC Staff Accounting
Bulletin No. 117 and SEC Release No. 33-9273 In February 2018, FASB issued ASU 2018-03,
Technical Corrections and Improvements to Financial Instruments - Overall (Subtopic 825-10) In May 2017, the FASB issued ASU No. 2017-09,
“Stock Compensation, Scope of Modification Accounting.” In March 2017, the FASB issued ASU No. 2017-07,
Compensation-Retirement Benefits (Topic 715): Improving the Presentation of Net Periodic Pension Cost and Net Periodic Postretirement
Benefit Cost In January 2017, the FASB issued ASU 2017-01,
Business Combinations (Topic 805), In January 2016, the FASB issued ASU No. 2016-01,
Financial Instruments - Overall (Subtopic 825-10): Recognition and Measurement of Financial Assets and Financial Liabilities In May 2014, the FASB began issuing guidance
to change the recognition of revenue from contracts with customers. The last guidance was issued in February 2017. The standards
issued during this time are as follows: ASU 2014-09, Revenue from Contracts with Customers Revenue
from Contracts with Customers Deferral of the Effective Date Revenue from Contracts with
Customers Principal versus Agent Considerations Revenue
from Contracts with Customers Identifying Performance Obligations and Licensing Revenue
Recognition Derivatives and Hedging Rescission of SEC Guidance Because of Accounting
Standards Updates Pursuant to Staff Announcements at the March 3, 2016 EITF Meeting Revenue from Contracts with Customers Narrow-Scope Improvements and Practical Expedients Technical Corrections and Improvements to Topic 606, Revenue from Contracts with Customers Other Income
- Gains and losses from the Derecognition of Nonfinancial Assets Clarifying the Scope of Asset Derecognition
Guidance and Accounting for Partial Sales of Nonfinancial Assets.</t>
  </si>
  <si>
    <t>Revenue Recognition</t>
  </si>
  <si>
    <t>Revenue Recognition On January 1, 2018, the Corporation adopted
ASC Topic 606, using the modified retrospective method. Disclosures of revenue from contracts with customers for periods beginning
after January 1, 2018, are presented under ASC Topic 606 and have not materially changed from the prior year amounts. Noninterest
income, within the scope of this guidance, is recognized as services are transferred to customers in an amount that reflects the
considerations expected to be entitled to in exchange for those services. The Corporation's revenue streams that were in scope
include service charges on deposit accounts, income from insurance services, income from trust services, Automated Teller Machine
(“ATM”) surcharge and other noninterest income. Services Charges on Deposit Accounts - Service
charges on deposit accounts primarily consist of monthly maintenance charges, analysis charges and Non-sufficient funds (“NSF”)
charges. The NSF charges and certain service charges are fixed and the performance obligation is typically satisfied at the time
of the related transaction. The consideration for analysis charges and monthly maintenance charges are variable as the fee can
be reduced if the customer meets certain qualifying metrics. The Corporation's performance obligations are satisfied either at
the time of the transaction or over the course of a month. Income from Insurance Services – Income
from insurance services consists primarily of property and casualty insurance, life, health, and disability insurance. Property
and casualty, life, health, and disability insurance includes the brokerage of both personal and commercial coverages. The placement
of the policy is completion of the Corporation's performance obligation and revenue is recognized at that time. The Corporation's
commission is primarily a percentage of the premium. Income from Trust Services – Income from
Trust services consists of revenue generated from services provided for corporate, pension, and personal trusts, trustee services,
and administrative services for employee benefit plans. The Corporation’s performance obligation and revenue is recognized
once the service has been performed. ATM Surcharge - ATM surcharge represents revenues
earned from certain terminal activity. ATM surcharges primarily consist of charges assessed to our customers for using a non-Bank
ATM or a non-Bank customer using our ATM. Such surcharges generally are recognized concurrently with the delivery of services on
a daily basis. Other - Other noninterest income primarily
consists of transaction based revenue where the performance obligation is satisfied concurrent with the revenue recognition.</t>
  </si>
  <si>
    <t>Recent Accounting Pronouncements</t>
  </si>
  <si>
    <t>Recent
Accounting Pronouncements In
August 2018, the FASB issued ASU No. 2018-14, Disclosure Framework – Changes to the Disclosure Requirements for Defined
Benefit Plans In
August 2018, the FASB issued ASU No. 2018-13, Disclosure Framework – Changes to the Disclosure Requirements for Fair
Value Measurement In
February 2018, the FASB issued ASU No. 2018-02, Income Statement – Reclassification of Certain Tax Effects from Accumulated
Other Comprehensive Income. In
March 2017, the FASB issued ASU No. 2017-08, Receivables – Nonrefundable Fees and Other Costs (Topic 310-20): Premium
Amortization on Purchased Callable Debt Securities In
January 2017, the FASB issued ASU 2017-04, Intangibles-Goodwill and Other (Topic 350), In
January 2017, the FASB issued ASU 2017-03, Accounting Changes and Error Corrections (Topic 250) and Investments-Equity Method
and Joint Ventures (Topic 323), In
June 2016, the FASB issued ASU No. 2016-13, Financial Instruments-Credit Losses (Topic 326): Measurement of Credit Losses on
Financial Instruments In
2016, the FASB issued ASU 2016-02 – Leases (Topic 842).</t>
  </si>
  <si>
    <t>Summary of Significant Accounting Policies (Tables)</t>
  </si>
  <si>
    <t>Schedule of Estimated Useful Lives of Premises and Equipment</t>
  </si>
  <si>
    <t xml:space="preserve">The following estimated useful lives are used
for financial statement purposes:
Land improvements 5 – 31 years
Building and improvements 10 – 40 years
Machinery and equipment 5 – 10 years
Computer equipment 3 – 5 years
Office furniture and fixtures 5 – 10 years </t>
  </si>
  <si>
    <t>Fair Value Measurements (Tables)</t>
  </si>
  <si>
    <t>Schedule of Assets Recorded at Fair Value on a Recurring Basis</t>
  </si>
  <si>
    <t>The table below presents the recorded amount of assets measured
at fair value on a recurring basis as of September 30, 2018, and December 31, 2017.
September 30, 2018 Level 1 Level 2 Level 3 Total
Investment securities available for sale:
U.S. government treasury securities $ 925,160 $ 0 $ 0 $ 925,160
U.S. government agency securities 0 45,421,685 0 45,421,685
State and municipal securities 0 7,307,293 0 7,307,293
Residential mortgage-backed securities 0 4,922,067 0 4,922,067
Total $ 925,160 $ 57,651,045 $ 0 $ 58,576,205
December 31, 2017 Level 1 Level 2 Level 3 Total
Investment securities available for sale:
U.S. government treasury securities $ 967,770 $ 0 $ 0 $ 967,770
U.S. government agency securities 0 43,860,090 0 43,860,090
State and municipal securities 0 7,573,689 0 7,573,689
Residential mortgage-backed securities 0 1,861,712 0 1,861,712
Total $ 967,770 $ 53,295,491 $ 0 $ 54,263,261</t>
  </si>
  <si>
    <t>Schedule of Fair Value of Assets Recorded on a Nonrecurring Basis</t>
  </si>
  <si>
    <t>Assets measured at fair value on a nonrecurring
basis are included in the table below as of September 30, 2018, and December 31, 2017.
September 30, 2018 Level 1 Level 2 Level 3 Total
Foreclosed assets $ 0 $ 0 $ 127,605 $ 127,605
Impaired loans 0 0 4,596,785 4,596,785
Total assets at fair value $ 0 $ 0 $ 4,724,390 $ 4,724,390
December 31, 2017 Level 1 Level 2 Level 3 Total
Foreclosed assets $ 0 $ 0 $ 758,878 $ 758,878
Impaired loans 0 0 4,563,951 4,563,951
Total assets at fair value $ 0 $ 0 $ 5,322,829 $ 5,322,829</t>
  </si>
  <si>
    <t>Schedule of Carrying and Estimated Fair Value of Assets and Liabilities Recorded at Fair Value</t>
  </si>
  <si>
    <t>The carrying amount and estimated fair values
of the Corporation’s assets and liabilities which are required to be either disclosed or recorded at fair value at September
30, 2018, and December 31, 2017:
Estimated Fair Value
September 30, 2018
Carrying Amount Level 1 Level 2 Level 3 Total
(Dollars in thousands)
Assets:
Cash and cash equivalents $ 25,518 $ 25,518 $ 0 $ 0 $ 25,518
Certificates of deposit in other banks 1,985 1,985 0 0 1,985
Investment securities available for sale 58,576 925 57,651 0 58,576
Investment securities held to maturity 36,961 0 36,935 0 36,935
Federal Home Loan Bank stock 2,257 0 2,257 0 2,257
Loans, net 363,567 0 352,639 4,597 357,236
Bank owned life insurance 6,677 0 6,677 0 6,677
Liabilities:
Deposits 426,248 0 426,555 0 426,555
Federal Home Loan Bank advances 42,771 0 42,150 0 42,150
Estimated Fair Value
December 31, 2017
Carrying Amount Level 1 Level 2 Level 3 Total
(Dollars in thousands)
Assets:
Cash and cash equivalents $ 34,138 $ 34,138 $ 0 $ 0 $ 34,138
Certificates of deposit in other banks 1,985 1,985 0 0 1,985
Investment securities available for sale 54,263 968 53,295 0 54,263
Investment securities held to maturity 44,591 0 45,148 0 45,148
Federal Home Loan Bank stock 2,438 0 2,438 0 2,438
Loans, net 327,130 0 320,684 4,564 325,248
Bank owned life insurance 6,553 0 6,553 0 6,553
Liabilities:
Deposits 397,006 0 397,331 0 397,331
Federal Home Loan Bank advances 47,029 0 46,658 0 46,658</t>
  </si>
  <si>
    <t>Investment Securities (Tables)</t>
  </si>
  <si>
    <t>Schedule of Securities Available for Sale</t>
  </si>
  <si>
    <t>The amortized cost of securities as shown in
the consolidated balance sheets and their estimated fair values at September 30, 2018, and December 31, 2017, were as follows: Securities Available For Sale:
September 30, 2018
Amortized Cost
Unrealized Gains
Unrealized Losses
Estimated Fair Value
U.S. government treasury securities $ 981,520 $ 0 $ 56,360 $ 925,160
U.S. government agency securities 46,873,936 59,672 1,511,923 45,421,685
State and municipal securities 7,416,868 1,425 111,000 7,307,293
Residential mortgage-backed securities 4,972,506 20,655 71,094 4,922,067
Total debt securities AFS $ 60,244,830 $ 81,752 $ 1,750,377 $ 58,576,205
December 31, 2017
Amortized Cost
Unrealized Gains
Unrealized Losses
Estimated Fair Value
U.S. government treasury securities $ 979,983 $ 0 $ 12,213 $ 967,770
U.S. government agency securities 43,978,023 580,366 698,299 43,860,090
State and municipal securities 7,482,912 129,231 38,454 7,573,689
Residential mortgage-backed securities 1,812,905 51,651 2,844 1,861,712
Total debt securities AFS $ 54,253,823 $ 761,248 $ 751,810 $ 54,263,261</t>
  </si>
  <si>
    <t>Schedule of Securities Held to Maturity</t>
  </si>
  <si>
    <t>Securities Held to Maturity
September 30, 2018
Amortized Cost
Unrealized Gains
Unrealized Losses
Estimated Fair Value
State and municipal securities $ 34,423,325 $ 173,948 $ 208,179 $ 34,389,094
Residential mortgage-backed securities 2,537,273 27,566 18,796 2,546,043
Total securities HTM $ 36,960,598 $ 201,514 $ 226,975 $ 36,935,137
December 31, 2017
Amortized Cost
Unrealized Gains
Unrealized Losses
Estimated Fair Value
State and municipal securities $ 41,447,092 $ 527,632 $ 48,083 $ 41,926,641
Residential mortgage-backed securities 3,143,749 77,542 132 3,221,159
Total securities HTM $ 44,590,841 $ 605,174 $ 48,215 $ 45,147,800</t>
  </si>
  <si>
    <t>Summary of Amortized Cost and Estimated Fair Value of Debt Securities</t>
  </si>
  <si>
    <t xml:space="preserve">The amortized cost and estimated fair
value of debt securities at September 30, 2018, and December 31, 2017, by contractual maturity, are shown below. Expected maturities
will differ from contractual maturities because borrowers may have the right to call or prepay obligations with or without penalties.
September 30, 2018
Available for Sale:
Amortized Cost
Estimated Fair Value
Amounts maturing in:
One year or less $ 0 $ 0
After one through five years 24,783,056 24,516,365
After five through ten years 29,782,725 28,443,405
After ten years 5,679,049 5,616,435
Total debt securities AFS $ 60,244,830 $ 58,576,205
Held to Maturity:
Amortized Cost
Estimated Fair Value
Amounts maturing in:
One year or less $ 8,145,043 $ 8,157,231
After one through five years 14,799,992 14,853,083
After five through ten years 11,471,319 11,414,767
After ten years 2,544,244 2,510,056
Total securities HTM $ 36,960,598 $ 36,935,137
December 31, 2017
Available for Sale:
Amortized Cost
Estimated Fair Value
Amounts maturing in:
One year or less $ 0 $ 0
After one through five years 15,437,594 15,556,274
After five through ten years 35,610,754 35,441,617
After ten years 3,205,475 3,265,370
Total debt securities AFS $ 54,253,823 $ 54,263,261
Held to Maturity:
Amortized Cost
Estimated Fair Value
Amounts maturing in:
One year or less $ 9,812,609 $ 9,821,948
After one through five years 19,467,142 19,680,375
After five through ten years 12,546,856 12,806,108
After ten years 2,764,234 2,839,369
Total securities HTM $ 44,590,841 $ 45,147,800 </t>
  </si>
  <si>
    <t>Schedule of Activity of Security Sales by Intention</t>
  </si>
  <si>
    <t>The following tables summarize the activity of security sales
by intention and year for the three and nine months ended September 30, 2018, and 2017. Securities Available For Sale:
Three Months Ended Nine Months Ended
September 30, 2018 September 30, 2017 September 30, 2018 September 30, 2017
Proceeds of sales $ 0 $ 3,065,000 $ 0 $ 5,741,211
Gross gains $ 0 $ 19,795 $ 0 $ 186,610
Gross losses 0 0 0 0
Net gains on sales of available for sale securities $ 0 $ 19,795 $ 0 $ 186,610</t>
  </si>
  <si>
    <t>Schedule of Information Pertaining to Securities Gross Unrealized Losses by Investments</t>
  </si>
  <si>
    <t>Information pertaining to securities with gross unrealized losses
aggregated by investment category and length of time that individual securities have been in continuous loss position, follows:
September 30, 2018 Less Than Twelve Months Twelve Months or More
Gross Unrealized Losses
Fair Value Gross Unrealized Losses
Fair Value
Securities Available for Sale
Temporarily impaired debt securities:
U.S. government treasury securities $ 0 $ 0 $ 56,360 $ 925,160
U.S. government agency securities 261,504 16,365,195 1,250,419 18,688,666
State and municipal securities 46,087 4,649,043 64,913 1,800,941
Residential mortgage-backed securities 65,650 4,229,470 5,444 137,343
Total debt securities available for sale $ 373,241 $ 25,243,708 $ 1,377,136 $ 21,552,110
Securities Held to Maturity
Temporarily impaired debt securities:
State and municipal securities $ 157,970 $ 17,691,528 $ 50,209 $ 1,456,042
Residential mortgage-backed securities 18,796 1,019,175 0 0
Total securities held to maturity $ 176,766 $ 18,710,703 $ 50,209 $ 1,456,042
December 31, 2017 Less Than Twelve Months Twelve Months or More
Gross Unrealized Losses
Fair Value Gross Unrealized Losses
Fair Value
Securities Available for Sale
Temporarily impaired debt securities:
U.S. government treasury securities $ 12,213 $ 967,770 $ 0 $ 0
U.S. government agency securities 34,083 4,988,630 664,216 18,347,439
State and municipal securities 16,836 975,900 21,618 877,798
Residential mortgage-backed securities 0 0 2,844 188,081
Total debt securities available for sale $ 63,132 $ 6,932,300 $ 688,678 $ 19,413,318
Securities Held to Maturity
Temporarily impaired debt securities:
State and municipal securities $ 15,954 $ 5,521,443 $ 32,129 $ 1,281,797
Residential mortgage-backed securities 132 146,203 0 0
Total securities held to maturity $ 16,086 $ 5,667,646 $ 32,129 $ 1,281,797</t>
  </si>
  <si>
    <t>Loans and Allowance for Loan Losses (Tables)</t>
  </si>
  <si>
    <t>Schedule of Loan Portfolio and Percentage of Loans in Each Category to Total Loans</t>
  </si>
  <si>
    <t xml:space="preserve">The composition of the Corporation’s
loan portfolio and the percentage of loans in each category to total loans at September 30, 2018 and December 31, 2017, were as
follows:
September 30, 2018 December 31, 2017
Commercial, financial and agricultural loans $ 87,717,667 23.9% $ 73,146,397 22.2%
Real estate:
Construction loans 30,799,672 8.4% 22,287,012 6.8%
Commercial mortgage loans 105,935,188 28.9% 106,458,342 32.2%
Residential loans 104,797,473 28.6% 99,159,607 30.0%
Agricultural loans 32,234,234 8.8% 25,373,621 7.7%
Consumer &amp; other loans 5,177,979 1.4% 3,766,332 1.1%
Loans outstanding 366,662,213 100.0% 330,191,311 100.0%
Unearned interest and discount ( 17,490) ( 17,921)
Allowance for loan losses ( 3,078,098 ( 3,043,632
Net loans $ 363,566,625 $ 327,129,758 </t>
  </si>
  <si>
    <t>Summary of Maturities of Loan Portfolio</t>
  </si>
  <si>
    <t xml:space="preserve">The following table shows maturities of
the commercial, financial, agricultural, and construction loan portfolio at September 30, 2018.
Commercial, Financial, Agricultural and Construction
Distribution of loans which are due:
In one year or less $ 32,541,661
After one year but within five years 57,128,967
After five years 28,846,711
Total $ 118,517,339 </t>
  </si>
  <si>
    <t>Summary of Loans Due after One Year</t>
  </si>
  <si>
    <t>The following table shows, for such loans
due after one year, the amounts which have predetermined interest rates and the amounts which have floating or adjustable interest
rates at September 30, 2018.
Loans With
Predetermined Loans With
Rates Floating Rates Total
Commercial, financial,
agricultural and construction $ 82,364,691 $ 3,610,987 $ 85,975,678</t>
  </si>
  <si>
    <t>Schedule of Past Due Loans and Nonaccrual Loans</t>
  </si>
  <si>
    <t>The following tables present an age analysis
of past due loans still accruing interest and nonaccrual loans segregated by class of loans.
Age Analysis of Past Due Loans As of September 30, 2018
30-89 Days Past Due 90 Days or Greater Total Past Due Loans Nonaccrual Loans Current Loans Total Loans
Commercial, financial and agricultural loans $ 517,622 $ 0 $ 517,622 $ 225,511 $ 86,974,534 $ 87,717,667
Real estate:
Construction loans 314,468 0 314,468 189,830 30,295,374 30,799,672
Commercial mortgage loans 200,614 0 200,614 1,022,550 104,712,024 105,935,188
Residential loans 472,119 0 472,119 275,430 104,049,924 104,797,473
Agricultural loans 0 0 0 332,679 31,901,555 32,234,234
Consumer &amp; other loans 21,776 0 21,776 77,416 5,078,787 5,177,979
Total loans $ 1,526,599 $ 0 $ 1,526,599 $ 2,123,416 $ 363,012,198 $ 366,662,213
Age Analysis of Past Due Loans As of December 31, 2017
30-89 Days Past Due
90 Days or Greater Total Past Due Loans Nonaccrual Loans Current Loans Total Loans
Commercial, financial and agricultural loans $ 364,527 $ 0 $ 364,527 $ 394,455 $ 72,387,415 $ 73,146,397
Real estate:
Construction loans 198,861 0 198,861 0 22,088,151 22,287,012
Commercial mortgage loans 645,214 0 645,214 757,085 105,056,043 106,458,342
Residential loans 2,023,517 0 2,023,517 518,301 96,617,789 99,159,607
Agricultural loans 0 0 0 0 25,373,621 25,373,621
Consumer &amp; other loans 30,033 0 30,033 4,815 3,731,484 3,766,332
Total loans $ 3,262,152 $ 0 $ 3,262,152 $ 1,674,656 $ 325,254,503 $ 330,191,311</t>
  </si>
  <si>
    <t>Schedule of Impaired Loans Segregated by Class of Loans</t>
  </si>
  <si>
    <t>The following tables present impaired loans, segregated by class
of loans as of September 30, 2018, and December 31, 2017:
Unpaid Recorded Investment
Year-to-date Average
Interest Income Received
September 30, 2018 Principal Balance With No Allowance With Allowance Total Related Allowance Recorded Investment During Impairment
Commercial, financial and agricultural loans $1,263,609 $ 291,049 $ 640,388 $ 931,437 $319,392 $ 283,622 $ 31,832
Real estate:
Construction loans 413,803 293,003 0 293,003 0 254,788 17,823
Commercial mortgage loans 1,791,395 1,279,924 335,669 1,615,593 53,632 1,348,557 37,349
Residential loans 2,046,205 520,694 1,504,599 2,025,293 253,824 1,888,312 100,152
Agricultural loans 345,405 345,405 0 345,405 0 13,454 5,260
Consumer &amp; other loans 14,506 31 14,475 14,506 1,604 14,506 688
Total loans $ 5,874,923 $ 2,730,106 $ 2,495,131 $ 5,225,237 $ 628,452 $ 3,803,239 $ 193,104
Unpaid Recorded Investment
Year-to-date Average
Interest Income Received
December 31, 2017 Principal Balance With No Allowance With Allowance Total Related Allowance Recorded Investment During Impairment
Commercial, financial and agricultural loans $ 459,003 $ 208,032 $ 250,971 $ 459,003 $ 44,468 $ 169,930 $ 10,920
Real estate:
Construction loans 549,599 428,799 0 428,799 0 162,698 24,487
Commercial mortgage loans 1,615,811 1,107,654 339,440 1,447,094 57,403 1,071,663 54,582
Residential loans 2,476,728 316,230 2,079,823 2,396,053 224,916 2,233,562 108,472
Agricultural loans 142,966 142,966 0 142,966 0 142,966 8,198
Consumer &amp; other loans 21,815 846 20,969 21,815 4,992 9,003 521
Total loans $ 5,265,922 $ 2,204,527 $ 2,691,203 $ 4,895,730 $ 331,779 $ 3,789,822 $ 207,180</t>
  </si>
  <si>
    <t>Schedule of Troubled Debt Restructuring by Loan Class</t>
  </si>
  <si>
    <t>Loans modified in a troubled debt restructuring
are considered to be in default once the loan becomes 30 or more days past due.
September 30, 2018
Under restructured terms
Accruing Non- accruing
#
Current
#
Default
Commercial, financial, and agricultural loans
$
0
$
0
0
$
0
0
$
0
Real estate:
Construction loans 0 0 0 0 0 0
Commercial mortgage loans 0 0 0 0 0 0
Residential loans 2,293 0 1 2,293 0 0
Agricultural loans 0 0 0 0 0 0
Consumer &amp; other loans 31 0 1 31 0 0
Total TDR’s $ 2,324 $ 0 2 $ 2,324 0 $ 0
December 31, 2017
Under restructured terms
Accruing Non- accruing
#
Current
#
Default
Commercial, financial, and agricultural loans
$
0
$
0
0
$
0
0
$
0
Real estate:
Construction loans 0 0 0 0 0 0
Commercial mortgage loans 0 0 0 0 0 0
Residential loans 3,397 0 1 3,397 0 0
Agricultural loans 0 0 0 0 0 0
Consumer &amp; other loans 846 0 1 846 0 0
Total TDR’s $ 4,243 $ 0 2 $ 4,243 0 $ 0</t>
  </si>
  <si>
    <t>Schedule of Troubled Debt Restructurings by Types of Concessions Made</t>
  </si>
  <si>
    <t>The following table presents the amount of
troubled debt restructurings by types of concessions made, classified separately as accrual and non-accrual at September 30, 2018,
and December 31, 2017.
September 30, 2018 December 31, 2017
Accruing Nonaccruing Accruing Nonaccruing
# Balance # Balance # Balance # Balance
Type of concession:
Payment modification 0 $ 0 0 $ 0 0 $ 0 0 $ 0
Rate reduction 0 0 0 0 0 0 0 0
Rate reduction, payment modification 2 2,324 0 0 2 4,243 0 0
Forbearance of interest 0 0 0 0 0 0 0 0
Total 2 $ 2,324 0 $ 0 2 $ 4,243 0 $ 0</t>
  </si>
  <si>
    <t>Schedule of Internal Loan Grading By Class of Loans</t>
  </si>
  <si>
    <t>The following tables present internal loan
grading by class of loans as of September 30, 2018, and December 31, 2017:
September 30, 2018 Commercial, Financial, and Agricultural Construction Real Estate Commercial Real Estate Residential Real Estate Agricultural Real Estate Consumer and Other Total
Rating:
Grade 1- Exceptional $ 1,154,573 $ 0 $ 0 $ 23,162 $ 0 $ 224,196 $ 1,401,931
Grade 2- Above Avg. 0 0 0 0 0 47,124 47,124
Grade 3- Acceptable 24,816,412 2,808,071 29,509,132 25,720,496 17,661,087 1,279,310 101,794,508
Grade 4- Fair 56,818,038 27,698,598 71,453,241 74,159,559 14,240,468 3,595,146 247,965,050
Grade 5a- Watch 439,329 0 349,677 943,656 0 16,242 1,748,904
Grade 5b- OAEM 3,120,647 0 467,918 1,312,638 0 31 4,901,234
Grade 6- Substandard 995,450 293,003 4,155,220 2,637,962 332,679 15,930 8,430,244
Grade 7- Doubtful 373,218 0 0 0 0 0 373,218
Total loans $ 87,717,667 $ 30,799,672 $ 105,935,188 $ 104,797,473 $ 32,234,234 $ 5,177,979 $ 366,662,213
December 31, 2017 Commercial, Financial, and Agricultural Construction Real Estate Commercial Real Estate Residential Real Estate Agricultural Real Estate Consumer and Other Total
Rating:
Grade 1- Exceptional $ 1,371,135 $ 0 $ 0 $ 23,919 $ 0 $ 325,236 $ 1,720,290
Grade 2- Above Avg. 0 0 0 0 0 51,421 51,421
Grade 3- Acceptable 27,024,359 2,085,620 30,090,030 26,304,640 11,071,244 866,455 97,442,348
Grade 4- Fair 42,821,117 19,772,593 70,518,545 68,103,351 13,781,326 2,494,509 217,491,441
Grade 5a- Watch 120,626 0 1,027,581 757,628 39,344 7,572 1,952,751
Grade 5b- OAEM 557,070 0 3,073,051 1,226,841 338,741 1,357 5,197,060
Grade 6- Substandard 945,238 428,799 1,749,135 2,743,228 142,966 19,782 6,029,148
Grade 7- Doubtful 306,852 0 0 0 0 0 306,852
Total loans $ 73,146,397 $ 22,287,012 $ 106,458,342 $ 99,159,607 $ 25,373,621 $ 3,766,332 $ 330,191,311</t>
  </si>
  <si>
    <t>Schedule of Allowance for Loan Losses Methodology</t>
  </si>
  <si>
    <t xml:space="preserve">The annualized net charge-offs to average
loans outstanding ratio was 0.22% for the nine months ended September 30, 2018, compared with 0.12% at December 31, 2017. Three months ended September 30,
2018
Commercial, Financial, and Agricultural Construction Real Estate Commercial Real Estate Residential Real Estate Agricultural Real Estate Consumer and Other Total
Allowance for loan losses
Beginning balance, June 30, 2018 $ 437,661 $ 938,690 $ 1,084,477 $ 445,196 $ 91,022 $ 195,651 $ 3,192,697
Charge-offs 315,792 0 43,349 0 0 6,843 365,984
Recoveries 2,184 0 0 0 0 201 2,385
Net charge-offs 313,608 0 43,349 0 0 6,642 363,599
Provisions charged to operations 225,030 342 18,936 3,018 (524) 2,198 249,000
Balance at end of period, September 30, 2018 $ 349,083 $ 939,032 $ 1,060,064 $ 448,214 $ 90,498 $ 191,207 $ 3,078,098
Nine months ended September 30, 2018
September 30, 2018 Commercial, Financial, and Agricultural Construction Real Estate Commercial Real Estate Residential Real Estate Agricultural Real Estate Consumer and Other Total
Allowance for loan losses:
Beginning balance, December 31, 2017 $ 324,260 $ 1,043,083 $ 1,056,595 $ 416,474 $ 11,560 $ 191,660 $ 3,043,632
Charge-offs 524,620 783 43,349 6,909 0 6,844 582,505
Recoveries 9,460 0 0 0 1,200 1,811 12,471
Net charge-offs 515,160 783 43,349 6,909 (1,200 ) 5,033 570,034
Provisions charged to operations 539,983 (103,268 ) 46,818 38,649 77,738 4,580 604,500
Balance at end of period, September 30, 2018 $ 349,083 $ 939,032 $ 1,060,064 $ 448,214 $ 90,498 $ 191,207 $ 3,078,098
Ending balance -
Individually evaluated for impairment $ 319,392 $ 0 $ 53,632 $ 253,824 $ 0 $ 1,604 $ 628,452
Collectively evaluated for impairment 29,691 939,032 1,006,432 194,390 90,498 189,603 2,449,646
Balance at end of period $ 349,083 $ 939,032 $ 1,060,064 $ 448,214 $ 90,498 $ 191,207 $ 3,078,098
Loans :
Ending balance -
Individually evaluated for impairment $ 931,437 $ 293,003 $ 1,615,593 $ 2,159,147 $ 345,405 $ 14,506 $ 5,359,091
Collectively evaluated for impairment 86,786,230 30,506,669 104,319,595 102,638,326 31,888,829 5,163,473 361,303,122
Balance at end of period $ 87,717,667 $ 30,799,672 $ 105,935,188 $ 104,797,473 $ 32,234,234 $ 5,177,979 $ 366,662,213 At September 30, 2018, of the $5,359,091
loans that were individually evaluated for impairment, only $5,225,237 were deemed impaired. The following table details activity
in the ALL and loans evaluated for impairment by class of loans for the year ended December 31, 2017.
December 31, 2017 Commercial, Financial, and Agricultural Construction Real Estate Commercial Real Estate Residential Real Estate Agricultural Real Estate Consumer and Other Total
Allowance for loan losses:
Beginning balance, December 31, 2016 $ 191,267 $ 1,043,083 $ 1,192,098 $ 420,189 $ 86,656 $ 191,318 $ 3,124,611
Charge-offs 113,334 0 168,717 59,764 93,503 12,429 447,747
Recoveries 63,486 0 0 0 0 3,282 66,768
Net charge-offs 49,848 0 168,717 59,764 93,503 9,147 380,979
Provisions charged to operations 182,841 0 33,214 56,049 18,407 9,489 300,000
Balance at end of period, December 31, 2017 $ 324,260 $ 1,043,083 $ 1,056,595 $ 416,474 $ 11,560 $ 191,660 $ 3,043,632
Ending balance -
Individually evaluated for impairment $ 44,468 $ 0 $ 57,403 $ 224,916 $ 0 $ 4,992 $ 331,779
Collectively evaluated for impairment 279,792 1,043,083 999,192 191,558 11,560 186,668 2,711,853
Balance at end of period $ 324,260 $ 1,043,083 $ 1,056,595 $ 416,474 $ 11,560 $ 191,660 $ 3,043,632
Loans :
Ending balance -
Individually evaluated for impairment $ 459,003 $ 428,799 $ 4,561,198 $ 2,448,531 $ 142,966 $ 21,815 $ 8,062,312
Collectively evaluated for impairment 72,687,394 21,858,213 101,897,144 96,711,076 25,230,655 3,744,517 322,128,999
Balance at end of period $ 73,146,397 $ 22,287,012 $ 106,458,342 $ 99,159,607 $ 25,373,621 $ 3,766,332 $ 330,191,311 </t>
  </si>
  <si>
    <t>Summary of Significant Accounting Policies (Details Narrative) - USD ($)</t>
  </si>
  <si>
    <t>Maximum FDIC insured amount</t>
  </si>
  <si>
    <t>Uninsured deposits</t>
  </si>
  <si>
    <t>Allowance for foreclosed asset losses</t>
  </si>
  <si>
    <t>Foreclosed assets and residential real estate</t>
  </si>
  <si>
    <t>Bank owned life insurance policies</t>
  </si>
  <si>
    <t>Bank owned life insurance policies, stockholders equity, percentage</t>
  </si>
  <si>
    <t>15.70%</t>
  </si>
  <si>
    <t>15.90%</t>
  </si>
  <si>
    <t>Advertising expense</t>
  </si>
  <si>
    <t>Minimum requirement of common equity Tier 1 risk-based capital ratio</t>
  </si>
  <si>
    <t>4.50%</t>
  </si>
  <si>
    <t>Tier 1 risk-based capital ratio</t>
  </si>
  <si>
    <t>6.00%</t>
  </si>
  <si>
    <t>Previous minimum requirement of Tier 1 risk-based capital ratio</t>
  </si>
  <si>
    <t>4.00%</t>
  </si>
  <si>
    <t>Risk-based capital ratio</t>
  </si>
  <si>
    <t>8.00%</t>
  </si>
  <si>
    <t>Tier 1 leverage ratio</t>
  </si>
  <si>
    <t>Maximum [Member]</t>
  </si>
  <si>
    <t>Remaining life of intangible useful life</t>
  </si>
  <si>
    <t>1 year</t>
  </si>
  <si>
    <t>Total consolidated assets</t>
  </si>
  <si>
    <t>Summary of Significant Accounting Policies - Schedule of Estimated Useful Lives of Premises and Equipment (Details)</t>
  </si>
  <si>
    <t>Land Improvements [Member] | Minimum [Member]</t>
  </si>
  <si>
    <t>Estimated useful lives</t>
  </si>
  <si>
    <t>5 years</t>
  </si>
  <si>
    <t>Land Improvements [Member] | Maximum [Member]</t>
  </si>
  <si>
    <t>31 years</t>
  </si>
  <si>
    <t>Building and Improvements [Member] | Minimum [Member]</t>
  </si>
  <si>
    <t>10 years</t>
  </si>
  <si>
    <t>Building and Improvements [Member] | Maximum [Member]</t>
  </si>
  <si>
    <t>40 years</t>
  </si>
  <si>
    <t>Machinery and Equipment [Member] | Minimum [Member]</t>
  </si>
  <si>
    <t>Machinery and Equipment [Member] | Maximum [Member]</t>
  </si>
  <si>
    <t>Computer Equipment [Member] | Minimum [Member]</t>
  </si>
  <si>
    <t>3 years</t>
  </si>
  <si>
    <t>Computer Equipment [Member] | Maximum [Member]</t>
  </si>
  <si>
    <t>Office Furniture and Fixtures [ Member] | Minimum [Member]</t>
  </si>
  <si>
    <t>Office Furniture and Fixtures [ Member] | Maximum [Member]</t>
  </si>
  <si>
    <t>Fair Value Measurements (Details Narrative)</t>
  </si>
  <si>
    <t>Minimum [Member]</t>
  </si>
  <si>
    <t>Percentage of estimated selling cost range</t>
  </si>
  <si>
    <t>15.00%</t>
  </si>
  <si>
    <t>Percentage of nonaccrual impaired loan write down range</t>
  </si>
  <si>
    <t>80.00%</t>
  </si>
  <si>
    <t>20.00%</t>
  </si>
  <si>
    <t>85.00%</t>
  </si>
  <si>
    <t>Fair Value Measurements - Schedule of Assets Recorded at Fair Value on a Recurring Basis (Details) - USD ($)</t>
  </si>
  <si>
    <t>U.S. government treasury securities</t>
  </si>
  <si>
    <t>U.S. government agency securities</t>
  </si>
  <si>
    <t>State and municipal securities</t>
  </si>
  <si>
    <t>Residential mortgage-backed securities</t>
  </si>
  <si>
    <t>Total</t>
  </si>
  <si>
    <t>Level 1 [Member]</t>
  </si>
  <si>
    <t>Level 2 [Member]</t>
  </si>
  <si>
    <t>Level 3 [Member]</t>
  </si>
  <si>
    <t>Fair Value Measurements - Schedule of Fair Value of Assets Recorded on a Nonrecurring Basis (Details) - Fair Value, Measurements, Nonrecurring [Member] - USD ($)</t>
  </si>
  <si>
    <t>Impaired loans</t>
  </si>
  <si>
    <t>Total assets at fair value</t>
  </si>
  <si>
    <t>Fair Value Measurements - Schedule of Carrying and Estimated Fair Value of Assets and Liabilities Recorded at Fair Value (Details) - USD ($)</t>
  </si>
  <si>
    <t>Dec. 31, 2016</t>
  </si>
  <si>
    <t>Investment securities available for sale</t>
  </si>
  <si>
    <t>Federal Home Loan Bank stock</t>
  </si>
  <si>
    <t>Deposits</t>
  </si>
  <si>
    <t>Federal Home Loan Bank advances</t>
  </si>
  <si>
    <t>Carrying Amount [Member]</t>
  </si>
  <si>
    <t>Investment Securities (Details Narrative)</t>
  </si>
  <si>
    <t>Sep. 30, 2018USD ($)Integer</t>
  </si>
  <si>
    <t>Sep. 30, 2017USD ($)</t>
  </si>
  <si>
    <t>Sales of held to maturity securities | $</t>
  </si>
  <si>
    <t>Available-for-sale securities, number of debt securities | Integer</t>
  </si>
  <si>
    <t>Percentage of debt securities unrealized losses depreciated on amortized cost basis</t>
  </si>
  <si>
    <t>2.90%</t>
  </si>
  <si>
    <t>Investment Securities - Schedule of Securities Available for Sale (Details) - USD ($)</t>
  </si>
  <si>
    <t>12 Months Ended</t>
  </si>
  <si>
    <t>Amortized Cost</t>
  </si>
  <si>
    <t>Unrealized Gains</t>
  </si>
  <si>
    <t>Unrealized Losses</t>
  </si>
  <si>
    <t>Total Estimated Fair Value</t>
  </si>
  <si>
    <t>U.S. Government Treasury Securities [Member]</t>
  </si>
  <si>
    <t>U.S. Government Agency Securities [Member]</t>
  </si>
  <si>
    <t>State and Municipal Securities [Member]</t>
  </si>
  <si>
    <t>Residential Mortgage-Backed Securities [Member]</t>
  </si>
  <si>
    <t>Investment Securities - Schedule of Securities Held to Maturity (Details) - USD ($)</t>
  </si>
  <si>
    <t>Estimated Fair Value</t>
  </si>
  <si>
    <t>Investment Securities - Summary of Amortized Cost and Estimated Fair Value of Debt Securities (Details) - USD ($)</t>
  </si>
  <si>
    <t>Available for Sale Amounts maturing in One year or less, Amortized Cost</t>
  </si>
  <si>
    <t>Available for Sale Amounts maturing in After one through five years, Amortized Cost</t>
  </si>
  <si>
    <t>Available for Sale Amounts maturing in After five through ten years, Amortized Cost</t>
  </si>
  <si>
    <t>Available for Sale Amounts maturing in After ten years, Amortized Cost</t>
  </si>
  <si>
    <t>Total debt securities AFS, Amortized Cost</t>
  </si>
  <si>
    <t>Available for Sale Amounts maturing in One year or less, Estimated Fair Value</t>
  </si>
  <si>
    <t>Available for Sale Amounts maturing in After one through five years, Estimated Fair Value</t>
  </si>
  <si>
    <t>Available for Sale Amounts maturing in After five through ten years, Estimated Fair Value</t>
  </si>
  <si>
    <t>Available for Sale Amounts maturing in After ten years, Estimated Fair Value</t>
  </si>
  <si>
    <t>Total debt securities AFS, Estimated Fair Value</t>
  </si>
  <si>
    <t>Held to Maturity Amounts maturing in One year or less, Amortized Cost</t>
  </si>
  <si>
    <t>Held to Maturity Amounts maturing in After one through five years, Amortized Cost</t>
  </si>
  <si>
    <t>Held to Maturity Amounts maturing in After five through ten years, Amortized Cost</t>
  </si>
  <si>
    <t>Held to Maturity Amounts maturing in After ten years, Amortized Cost</t>
  </si>
  <si>
    <t>Total securities HTM, Amortized Cost</t>
  </si>
  <si>
    <t>Held to Maturity Amounts maturing in One year or less, Estimated Fair Value</t>
  </si>
  <si>
    <t>Held to Maturity Amounts maturing in After one through five years, Estimated Fair Value</t>
  </si>
  <si>
    <t>Held to Maturity Amounts maturing in After five through ten years, Estimated Fair Value</t>
  </si>
  <si>
    <t>Held to Maturity Amounts maturing in After ten years, Estimated Fair Value</t>
  </si>
  <si>
    <t>Total securities HTM, Estimated Fair Value</t>
  </si>
  <si>
    <t>Investment Securities - Schedule of Activity of Security Sales by Intention (Details) - USD ($)</t>
  </si>
  <si>
    <t>Investment Securities - Schedule Of Activity Of Security Sales By Intention</t>
  </si>
  <si>
    <t>Proceeds from sale of available-for-sale securities</t>
  </si>
  <si>
    <t>Gross gains on sale of available-for-sale securities</t>
  </si>
  <si>
    <t>Gross losses on sale of available-for-sale securities</t>
  </si>
  <si>
    <t>Net gains on sales of available for sale securities</t>
  </si>
  <si>
    <t>Investment Securities - Schedule of Information Pertaining to Securities Gross Unrealized Losses by Investments (Details) - USD ($)</t>
  </si>
  <si>
    <t>Less Than Twelve Months, Gross Unrealized Losses</t>
  </si>
  <si>
    <t>Less Than Twelve Months, Fair Value</t>
  </si>
  <si>
    <t>Twelve Months or More, Gross Unrealized Losses</t>
  </si>
  <si>
    <t>Twelve Months or More, Fair Value</t>
  </si>
  <si>
    <t>Loans and Allowance for Loan Losses (Details Narrative) - USD ($)</t>
  </si>
  <si>
    <t>Real estate loans</t>
  </si>
  <si>
    <t>Loans pledged</t>
  </si>
  <si>
    <t>Loans placed on nonaccrual status amount</t>
  </si>
  <si>
    <t>Past due loan over 90 days and still accruing</t>
  </si>
  <si>
    <t>Interest income on nonaccrual</t>
  </si>
  <si>
    <t>Average impaired loans</t>
  </si>
  <si>
    <t>Interest income received during impairment</t>
  </si>
  <si>
    <t>Troubled debt restructuring</t>
  </si>
  <si>
    <t>Troubled debt restructuring, charge -off</t>
  </si>
  <si>
    <t>Allowance for loan losses allocated to TDRs</t>
  </si>
  <si>
    <t>Annualized net charge-offs to average loans outstanding ratio</t>
  </si>
  <si>
    <t>0.22%</t>
  </si>
  <si>
    <t>0.12%</t>
  </si>
  <si>
    <t>Individually evaluated for impairment</t>
  </si>
  <si>
    <t>Deemed impaired loans</t>
  </si>
  <si>
    <t>Loans and Allowance for Loan Losses - Schedule of Loan Portfolio and Percentage of Loans in Each Category to Total Loans (Details) - USD ($)</t>
  </si>
  <si>
    <t>Loans outstanding</t>
  </si>
  <si>
    <t>Unearned interest and discount</t>
  </si>
  <si>
    <t>Net loans</t>
  </si>
  <si>
    <t>Percentage of loan and allowance for loan losses</t>
  </si>
  <si>
    <t>100.00%</t>
  </si>
  <si>
    <t>Commercial, Financial and Agricultural Loans [Member]</t>
  </si>
  <si>
    <t>23.90%</t>
  </si>
  <si>
    <t>22.20%</t>
  </si>
  <si>
    <t>Construction Loans [Member]</t>
  </si>
  <si>
    <t>8.40%</t>
  </si>
  <si>
    <t>6.80%</t>
  </si>
  <si>
    <t>Commercial Mortgage Loans [Member]</t>
  </si>
  <si>
    <t>28.90%</t>
  </si>
  <si>
    <t>32.20%</t>
  </si>
  <si>
    <t>Residential Loans [Member]</t>
  </si>
  <si>
    <t>28.60%</t>
  </si>
  <si>
    <t>30.00%</t>
  </si>
  <si>
    <t>Agricultural Loans [Member]</t>
  </si>
  <si>
    <t>8.80%</t>
  </si>
  <si>
    <t>7.70%</t>
  </si>
  <si>
    <t>Consumer and Other Loans [Member]</t>
  </si>
  <si>
    <t>1.40%</t>
  </si>
  <si>
    <t>1.10%</t>
  </si>
  <si>
    <t>Loans and Allowance for Loan Losses - Summary of Maturities of Loan Portfolio (Details) - Commercial Financial, Agricultural and Construction [Member]</t>
  </si>
  <si>
    <t>Sep. 30, 2018USD ($)</t>
  </si>
  <si>
    <t>In one year or less</t>
  </si>
  <si>
    <t>After one year but within five years</t>
  </si>
  <si>
    <t>After five years</t>
  </si>
  <si>
    <t>Loans and Allowance for Loan Losses - Summary of Loans Due after One Year (Details) - Commercial Financial, Agricultural and Construction [Member]</t>
  </si>
  <si>
    <t>Loans With Predetermined Rates</t>
  </si>
  <si>
    <t>Loans With Floating Rates</t>
  </si>
  <si>
    <t>Loans and Allowance for Loan Losses - Schedule of Past Due Loans and Nonaccrual Loans (Details) - USD ($)</t>
  </si>
  <si>
    <t>Total Past Due Loans</t>
  </si>
  <si>
    <t>Nonaccrual Loans</t>
  </si>
  <si>
    <t>Current Loans</t>
  </si>
  <si>
    <t>Total Loans</t>
  </si>
  <si>
    <t>Financing Receivables, 30 to 89 Days Past Due [Member]</t>
  </si>
  <si>
    <t>Financing Receivables, Equal to Greater than 90 Days Past Due [Member]</t>
  </si>
  <si>
    <t>Commercial, Financial and Agricultural Loans [Member] | Financing Receivables, 30 to 89 Days Past Due [Member]</t>
  </si>
  <si>
    <t>Commercial, Financial and Agricultural Loans [Member] | Financing Receivables, Equal to Greater than 90 Days Past Due [Member]</t>
  </si>
  <si>
    <t>Construction Loans [Member] | Financing Receivables, 30 to 89 Days Past Due [Member]</t>
  </si>
  <si>
    <t>Construction Loans [Member] | Financing Receivables, Equal to Greater than 90 Days Past Due [Member]</t>
  </si>
  <si>
    <t>Commercial Mortgage Loans [Member] | Financing Receivables, 30 to 89 Days Past Due [Member]</t>
  </si>
  <si>
    <t>Commercial Mortgage Loans [Member] | Financing Receivables, Equal to Greater than 90 Days Past Due [Member]</t>
  </si>
  <si>
    <t>Residential Loans [Member] | Financing Receivables, 30 to 89 Days Past Due [Member]</t>
  </si>
  <si>
    <t>Residential Loans [Member] | Financing Receivables, Equal to Greater than 90 Days Past Due [Member]</t>
  </si>
  <si>
    <t>Agricultural Loans [Member] | Financing Receivables, 30 to 89 Days Past Due [Member]</t>
  </si>
  <si>
    <t>Agricultural Loans [Member] | Financing Receivables, Equal to Greater than 90 Days Past Due [Member]</t>
  </si>
  <si>
    <t>Consumer and Other Loans [Member] | Financing Receivables, 30 to 89 Days Past Due [Member]</t>
  </si>
  <si>
    <t>Consumer and Other Loans [Member] | Financing Receivables, Equal to Greater than 90 Days Past Due [Member]</t>
  </si>
  <si>
    <t>Loans and Allowance for Loan Losses - Schedule of Impaired Loans Segregated by Class of Loans (Details) - USD ($)</t>
  </si>
  <si>
    <t>Unpaid Principal Balance</t>
  </si>
  <si>
    <t>Recorded Investment With No Allowance</t>
  </si>
  <si>
    <t>Recorded Investment With Allowance</t>
  </si>
  <si>
    <t>Total Recorded Investment</t>
  </si>
  <si>
    <t>Related Allowance</t>
  </si>
  <si>
    <t>Year-to-date Average Recorded Investment</t>
  </si>
  <si>
    <t>Interest Income Received During Impairment</t>
  </si>
  <si>
    <t>Loans and Allowance for Loan Losses - Schedule of Troubled Debt Restructuring by Loan Class (Details) - USD ($)</t>
  </si>
  <si>
    <t>Troubled Debt Restructuring</t>
  </si>
  <si>
    <t>Current [Member]</t>
  </si>
  <si>
    <t>Default [Member]</t>
  </si>
  <si>
    <t>Accruing [Member]</t>
  </si>
  <si>
    <t>Non-accruing [Member]</t>
  </si>
  <si>
    <t>Commercial, Financial and Agricultural Loans [Member] | Current [Member]</t>
  </si>
  <si>
    <t>Commercial, Financial and Agricultural Loans [Member] | Default [Member]</t>
  </si>
  <si>
    <t>Commercial, Financial and Agricultural Loans [Member] | Accruing [Member]</t>
  </si>
  <si>
    <t>Commercial, Financial and Agricultural Loans [Member] | Non-accruing [Member]</t>
  </si>
  <si>
    <t>Construction Loans [Member] | Current [Member]</t>
  </si>
  <si>
    <t>Construction Loans [Member] | Default [Member]</t>
  </si>
  <si>
    <t>Construction Loans [Member] | Accruing [Member]</t>
  </si>
  <si>
    <t>Construction Loans [Member] | Non-accruing [Member]</t>
  </si>
  <si>
    <t>Commercial Mortgage Loans [Member] | Current [Member]</t>
  </si>
  <si>
    <t>Commercial Mortgage Loans [Member] | Default [Member]</t>
  </si>
  <si>
    <t>Commercial Mortgage Loans [Member] | Accruing [Member]</t>
  </si>
  <si>
    <t>Commercial Mortgage Loans [Member] | Non-accruing [Member]</t>
  </si>
  <si>
    <t>Residential Loans [Member] | Current [Member]</t>
  </si>
  <si>
    <t>Residential Loans [Member] | Default [Member]</t>
  </si>
  <si>
    <t>Residential Loans [Member] | Accruing [Member]</t>
  </si>
  <si>
    <t>Residential Loans [Member] | Non-accruing [Member]</t>
  </si>
  <si>
    <t>Agricultural Loans [Member] | Current [Member]</t>
  </si>
  <si>
    <t>Agricultural Loans [Member] | Default [Member]</t>
  </si>
  <si>
    <t>Agricultural Loans [Member] | Accruing [Member]</t>
  </si>
  <si>
    <t>Agricultural Loans [Member] | Non-accruing [Member]</t>
  </si>
  <si>
    <t>Consumer and Other Loans [Member] | Current [Member]</t>
  </si>
  <si>
    <t>Consumer and Other Loans [Member] | Default [Member]</t>
  </si>
  <si>
    <t>Consumer and Other Loans [Member] | Accruing [Member]</t>
  </si>
  <si>
    <t>Consumer and Other Loans [Member] | Non-accruing [Member]</t>
  </si>
  <si>
    <t>Loans and Allowance for Loan Losses - Schedule of Troubled Debt Restructurings By Types of Concessions Made (Details) - USD ($)</t>
  </si>
  <si>
    <t>Payment modification</t>
  </si>
  <si>
    <t>Rate reduction</t>
  </si>
  <si>
    <t>Rate reduction, payment modification</t>
  </si>
  <si>
    <t>Forbearance of interest</t>
  </si>
  <si>
    <t>Loans and Allowance for Loan Losses - Schedule of Internal Loan Grading by Class of Loans (Details) - USD ($)</t>
  </si>
  <si>
    <t>Rating, Grade 1- Exceptional [Member]</t>
  </si>
  <si>
    <t>Rating, Grade 1- Exceptional [Member] | Commercial, Financial and Agricultural Loans [Member]</t>
  </si>
  <si>
    <t>Rating, Grade 1- Exceptional [Member] | Construction Loans [Member]</t>
  </si>
  <si>
    <t>Rating, Grade 1- Exceptional [Member] | Commercial Mortgage Loans [Member]</t>
  </si>
  <si>
    <t>Rating, Grade 1- Exceptional [Member] | Residential Loans [Member]</t>
  </si>
  <si>
    <t>Rating, Grade 1- Exceptional [Member] | Agricultural Loans [Member]</t>
  </si>
  <si>
    <t>Rating, Grade 1- Exceptional [Member] | Consumer and Other Loans [Member]</t>
  </si>
  <si>
    <t>Rating, Grade 2- Above Avg. [Member]</t>
  </si>
  <si>
    <t>Rating, Grade 2- Above Avg. [Member] | Commercial, Financial and Agricultural Loans [Member]</t>
  </si>
  <si>
    <t>Rating, Grade 2- Above Avg. [Member] | Construction Loans [Member]</t>
  </si>
  <si>
    <t>Rating, Grade 2- Above Avg. [Member] | Commercial Mortgage Loans [Member]</t>
  </si>
  <si>
    <t>Rating, Grade 2- Above Avg. [Member] | Residential Loans [Member]</t>
  </si>
  <si>
    <t>Rating, Grade 2- Above Avg. [Member] | Agricultural Loans [Member]</t>
  </si>
  <si>
    <t>Rating, Grade 2- Above Avg. [Member] | Consumer and Other Loans [Member]</t>
  </si>
  <si>
    <t>Rating, Grade 3- Acceptable [Member]</t>
  </si>
  <si>
    <t>Rating, Grade 3- Acceptable [Member] | Commercial, Financial and Agricultural Loans [Member]</t>
  </si>
  <si>
    <t>Rating, Grade 3- Acceptable [Member] | Construction Loans [Member]</t>
  </si>
  <si>
    <t>Rating, Grade 3- Acceptable [Member] | Commercial Mortgage Loans [Member]</t>
  </si>
  <si>
    <t>Rating, Grade 3- Acceptable [Member] | Residential Loans [Member]</t>
  </si>
  <si>
    <t>Rating, Grade 3- Acceptable [Member] | Agricultural Loans [Member]</t>
  </si>
  <si>
    <t>Rating, Grade 3- Acceptable [Member] | Consumer and Other Loans [Member]</t>
  </si>
  <si>
    <t>Rating, Grade 4- Fair [Member]</t>
  </si>
  <si>
    <t>Rating, Grade 4- Fair [Member] | Commercial, Financial and Agricultural Loans [Member]</t>
  </si>
  <si>
    <t>Rating, Grade 4- Fair [Member] | Construction Loans [Member]</t>
  </si>
  <si>
    <t>Rating, Grade 4- Fair [Member] | Commercial Mortgage Loans [Member]</t>
  </si>
  <si>
    <t>Rating, Grade 4- Fair [Member] | Residential Loans [Member]</t>
  </si>
  <si>
    <t>Rating, Grade 4- Fair [Member] | Agricultural Loans [Member]</t>
  </si>
  <si>
    <t>Rating, Grade 4- Fair [Member] | Consumer and Other Loans [Member]</t>
  </si>
  <si>
    <t>Rating, Grade 5a- Watch [Member]</t>
  </si>
  <si>
    <t>Rating, Grade 5a- Watch [Member] | Commercial, Financial and Agricultural Loans [Member]</t>
  </si>
  <si>
    <t>Rating, Grade 5a- Watch [Member] | Construction Loans [Member]</t>
  </si>
  <si>
    <t>Rating, Grade 5a- Watch [Member] | Commercial Mortgage Loans [Member]</t>
  </si>
  <si>
    <t>Rating, Grade 5a- Watch [Member] | Residential Loans [Member]</t>
  </si>
  <si>
    <t>Rating, Grade 5a- Watch [Member] | Agricultural Loans [Member]</t>
  </si>
  <si>
    <t>Rating, Grade 5a- Watch [Member] | Consumer and Other Loans [Member]</t>
  </si>
  <si>
    <t>Rating, Grade 5b- OAEM [Member]</t>
  </si>
  <si>
    <t>Rating, Grade 5b- OAEM [Member] | Commercial, Financial and Agricultural Loans [Member]</t>
  </si>
  <si>
    <t>Rating, Grade 5b- OAEM [Member] | Construction Loans [Member]</t>
  </si>
  <si>
    <t>Rating, Grade 5b- OAEM [Member] | Commercial Mortgage Loans [Member]</t>
  </si>
  <si>
    <t>Rating, Grade 5b- OAEM [Member] | Residential Loans [Member]</t>
  </si>
  <si>
    <t>Rating, Grade 5b- OAEM [Member] | Agricultural Loans [Member]</t>
  </si>
  <si>
    <t>Rating, Grade 5b- OAEM [Member] | Consumer and Other Loans [Member]</t>
  </si>
  <si>
    <t>Rating, Grade 6- Substandard [Member]</t>
  </si>
  <si>
    <t>Rating, Grade 6- Substandard [Member] | Commercial, Financial and Agricultural Loans [Member]</t>
  </si>
  <si>
    <t>Rating, Grade 6- Substandard [Member] | Construction Loans [Member]</t>
  </si>
  <si>
    <t>Rating, Grade 6- Substandard [Member] | Commercial Mortgage Loans [Member]</t>
  </si>
  <si>
    <t>Rating, Grade 6- Substandard [Member] | Residential Loans [Member]</t>
  </si>
  <si>
    <t>Rating, Grade 6- Substandard [Member] | Agricultural Loans [Member]</t>
  </si>
  <si>
    <t>Rating, Grade 6- Substandard [Member] | Consumer and Other Loans [Member]</t>
  </si>
  <si>
    <t>Rating, Grade 7- Doubtful [Member]</t>
  </si>
  <si>
    <t>Rating, Grade 7- Doubtful [Member] | Commercial, Financial and Agricultural Loans [Member]</t>
  </si>
  <si>
    <t>Rating, Grade 7- Doubtful [Member] | Construction Loans [Member]</t>
  </si>
  <si>
    <t>Rating, Grade 7- Doubtful [Member] | Commercial Mortgage Loans [Member]</t>
  </si>
  <si>
    <t>Rating, Grade 7- Doubtful [Member] | Residential Loans [Member]</t>
  </si>
  <si>
    <t>Rating, Grade 7- Doubtful [Member] | Agricultural Loans [Member]</t>
  </si>
  <si>
    <t>Rating, Grade 7- Doubtful [Member] | Consumer and Other Loans [Member]</t>
  </si>
  <si>
    <t>Loans and Allowance for Loan Losses - Schedule of Allowance for Loan Losses Methodology (Details) - USD ($)</t>
  </si>
  <si>
    <t>Beginning balance</t>
  </si>
  <si>
    <t>Charge-offs</t>
  </si>
  <si>
    <t>Recoveries</t>
  </si>
  <si>
    <t>Net charge-offs</t>
  </si>
  <si>
    <t>Provisions charged to operations</t>
  </si>
  <si>
    <t>Collectively evaluated for impairment</t>
  </si>
  <si>
    <t>Balance at end of period</t>
  </si>
  <si>
    <t>Commercial, Financial and Agricultural [Member]</t>
  </si>
  <si>
    <t>Construction Real Estate [Member]</t>
  </si>
  <si>
    <t>Commercial Real Estate [Member]</t>
  </si>
  <si>
    <t>Residential Real Estate [Member]</t>
  </si>
  <si>
    <t>Agricultural Real Estate [Member]</t>
  </si>
  <si>
    <t>Consumer and Oth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58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545776</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80</v>
      </c>
    </row>
    <row r="4" spans="1:2">
      <c r="A4" s="4" t="s">
        <v>192</v>
      </c>
      <c r="B4" s="4" t="s">
        <v>193</v>
      </c>
    </row>
    <row r="5" spans="1:2">
      <c r="A5" s="4" t="s">
        <v>194</v>
      </c>
      <c r="B5" s="4" t="s">
        <v>195</v>
      </c>
    </row>
    <row r="6" spans="1:2">
      <c r="A6" s="4" t="s">
        <v>196</v>
      </c>
      <c r="B6" s="4" t="s">
        <v>197</v>
      </c>
    </row>
    <row r="7" spans="1:2">
      <c r="A7" s="4" t="s">
        <v>198</v>
      </c>
      <c r="B7" s="4" t="s">
        <v>199</v>
      </c>
    </row>
    <row r="8" spans="1:2">
      <c r="A8" s="4" t="s">
        <v>185</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row r="24" spans="1:2">
      <c r="A24" s="4" t="s">
        <v>231</v>
      </c>
      <c r="B2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273</v>
      </c>
      <c r="B1" s="2" t="s">
        <v>81</v>
      </c>
      <c r="C1" s="2" t="s">
        <v>1</v>
      </c>
    </row>
    <row r="2" spans="1:4">
      <c r="B2" s="2" t="s">
        <v>2</v>
      </c>
      <c r="C2" s="2" t="s">
        <v>2</v>
      </c>
      <c r="D2" s="2" t="s">
        <v>29</v>
      </c>
    </row>
    <row r="3" spans="1:4">
      <c r="A3" s="4" t="s">
        <v>274</v>
      </c>
      <c r="B3" s="7" t="n">
        <v>250000</v>
      </c>
      <c r="C3" s="7" t="n">
        <v>250000</v>
      </c>
    </row>
    <row r="4" spans="1:4">
      <c r="A4" s="4" t="s">
        <v>275</v>
      </c>
      <c r="B4" s="5" t="n">
        <v>0</v>
      </c>
      <c r="C4" s="5" t="n">
        <v>0</v>
      </c>
    </row>
    <row r="5" spans="1:4">
      <c r="A5" s="4" t="s">
        <v>44</v>
      </c>
      <c r="B5" s="5" t="n">
        <v>211500</v>
      </c>
      <c r="C5" s="5" t="n">
        <v>211500</v>
      </c>
      <c r="D5" s="7" t="n">
        <v>211500</v>
      </c>
    </row>
    <row r="6" spans="1:4">
      <c r="A6" s="4" t="s">
        <v>276</v>
      </c>
      <c r="C6" s="5" t="n">
        <v>0</v>
      </c>
    </row>
    <row r="7" spans="1:4">
      <c r="A7" s="4" t="s">
        <v>277</v>
      </c>
      <c r="B7" s="5" t="n">
        <v>37605</v>
      </c>
      <c r="C7" s="5" t="n">
        <v>37605</v>
      </c>
      <c r="D7" s="5" t="n">
        <v>0</v>
      </c>
    </row>
    <row r="8" spans="1:4">
      <c r="A8" s="4" t="s">
        <v>278</v>
      </c>
      <c r="B8" s="7" t="n">
        <v>6676559</v>
      </c>
      <c r="C8" s="7" t="n">
        <v>6676559</v>
      </c>
      <c r="D8" s="7" t="n">
        <v>6553318</v>
      </c>
    </row>
    <row r="9" spans="1:4">
      <c r="A9" s="4" t="s">
        <v>279</v>
      </c>
      <c r="B9" s="4" t="s">
        <v>280</v>
      </c>
      <c r="C9" s="4" t="s">
        <v>280</v>
      </c>
      <c r="D9" s="4" t="s">
        <v>281</v>
      </c>
    </row>
    <row r="10" spans="1:4">
      <c r="A10" s="4" t="s">
        <v>282</v>
      </c>
      <c r="B10" s="7" t="n">
        <v>63066</v>
      </c>
      <c r="C10" s="7" t="n">
        <v>180613</v>
      </c>
    </row>
    <row r="11" spans="1:4">
      <c r="A11" s="4" t="s">
        <v>283</v>
      </c>
      <c r="B11" s="4" t="s">
        <v>284</v>
      </c>
      <c r="C11" s="4" t="s">
        <v>284</v>
      </c>
    </row>
    <row r="12" spans="1:4">
      <c r="A12" s="4" t="s">
        <v>285</v>
      </c>
      <c r="B12" s="4" t="s">
        <v>286</v>
      </c>
      <c r="C12" s="4" t="s">
        <v>286</v>
      </c>
    </row>
    <row r="13" spans="1:4">
      <c r="A13" s="4" t="s">
        <v>287</v>
      </c>
      <c r="B13" s="4" t="s">
        <v>288</v>
      </c>
      <c r="C13" s="4" t="s">
        <v>288</v>
      </c>
    </row>
    <row r="14" spans="1:4">
      <c r="A14" s="4" t="s">
        <v>289</v>
      </c>
      <c r="B14" s="4" t="s">
        <v>290</v>
      </c>
      <c r="C14" s="4" t="s">
        <v>290</v>
      </c>
    </row>
    <row r="15" spans="1:4">
      <c r="A15" s="4" t="s">
        <v>291</v>
      </c>
      <c r="B15" s="4" t="s">
        <v>288</v>
      </c>
      <c r="C15" s="4" t="s">
        <v>288</v>
      </c>
    </row>
    <row r="16" spans="1:4">
      <c r="A16" s="4" t="s">
        <v>292</v>
      </c>
    </row>
    <row r="17" spans="1:4">
      <c r="A17" s="4" t="s">
        <v>293</v>
      </c>
      <c r="C17" s="4" t="s">
        <v>294</v>
      </c>
    </row>
    <row r="18" spans="1:4">
      <c r="A18" s="4" t="s">
        <v>295</v>
      </c>
      <c r="B18" s="7" t="n">
        <v>1000000000</v>
      </c>
      <c r="C18" s="7" t="n">
        <v>1000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296</v>
      </c>
      <c r="B1" s="2" t="s">
        <v>1</v>
      </c>
    </row>
    <row r="2" spans="1:2">
      <c r="B2" s="2" t="s">
        <v>2</v>
      </c>
    </row>
    <row r="3" spans="1:2">
      <c r="A3" s="4" t="s">
        <v>297</v>
      </c>
    </row>
    <row r="4" spans="1:2">
      <c r="A4" s="4" t="s">
        <v>298</v>
      </c>
      <c r="B4" s="4" t="s">
        <v>299</v>
      </c>
    </row>
    <row r="5" spans="1:2">
      <c r="A5" s="4" t="s">
        <v>300</v>
      </c>
    </row>
    <row r="6" spans="1:2">
      <c r="A6" s="4" t="s">
        <v>298</v>
      </c>
      <c r="B6" s="4" t="s">
        <v>301</v>
      </c>
    </row>
    <row r="7" spans="1:2">
      <c r="A7" s="4" t="s">
        <v>302</v>
      </c>
    </row>
    <row r="8" spans="1:2">
      <c r="A8" s="4" t="s">
        <v>298</v>
      </c>
      <c r="B8" s="4" t="s">
        <v>303</v>
      </c>
    </row>
    <row r="9" spans="1:2">
      <c r="A9" s="4" t="s">
        <v>304</v>
      </c>
    </row>
    <row r="10" spans="1:2">
      <c r="A10" s="4" t="s">
        <v>298</v>
      </c>
      <c r="B10" s="4" t="s">
        <v>305</v>
      </c>
    </row>
    <row r="11" spans="1:2">
      <c r="A11" s="4" t="s">
        <v>306</v>
      </c>
    </row>
    <row r="12" spans="1:2">
      <c r="A12" s="4" t="s">
        <v>298</v>
      </c>
      <c r="B12" s="4" t="s">
        <v>299</v>
      </c>
    </row>
    <row r="13" spans="1:2">
      <c r="A13" s="4" t="s">
        <v>307</v>
      </c>
    </row>
    <row r="14" spans="1:2">
      <c r="A14" s="4" t="s">
        <v>298</v>
      </c>
      <c r="B14" s="4" t="s">
        <v>303</v>
      </c>
    </row>
    <row r="15" spans="1:2">
      <c r="A15" s="4" t="s">
        <v>308</v>
      </c>
    </row>
    <row r="16" spans="1:2">
      <c r="A16" s="4" t="s">
        <v>298</v>
      </c>
      <c r="B16" s="4" t="s">
        <v>309</v>
      </c>
    </row>
    <row r="17" spans="1:2">
      <c r="A17" s="4" t="s">
        <v>310</v>
      </c>
    </row>
    <row r="18" spans="1:2">
      <c r="A18" s="4" t="s">
        <v>298</v>
      </c>
      <c r="B18" s="4" t="s">
        <v>299</v>
      </c>
    </row>
    <row r="19" spans="1:2">
      <c r="A19" s="4" t="s">
        <v>311</v>
      </c>
    </row>
    <row r="20" spans="1:2">
      <c r="A20" s="4" t="s">
        <v>298</v>
      </c>
      <c r="B20" s="4" t="s">
        <v>299</v>
      </c>
    </row>
    <row r="21" spans="1:2">
      <c r="A21" s="4" t="s">
        <v>312</v>
      </c>
    </row>
    <row r="22" spans="1:2">
      <c r="A22" s="4" t="s">
        <v>298</v>
      </c>
      <c r="B22" s="4" t="s">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4"/>
  </cols>
  <sheetData>
    <row r="1" spans="1:2">
      <c r="A1" s="1" t="s">
        <v>313</v>
      </c>
      <c r="B1" s="2" t="s">
        <v>2</v>
      </c>
    </row>
    <row r="2" spans="1:2">
      <c r="A2" s="4" t="s">
        <v>314</v>
      </c>
    </row>
    <row r="3" spans="1:2">
      <c r="A3" s="4" t="s">
        <v>315</v>
      </c>
      <c r="B3" s="4" t="s">
        <v>316</v>
      </c>
    </row>
    <row r="4" spans="1:2">
      <c r="A4" s="4" t="s">
        <v>317</v>
      </c>
      <c r="B4" s="4" t="s">
        <v>318</v>
      </c>
    </row>
    <row r="5" spans="1:2">
      <c r="A5" s="4" t="s">
        <v>292</v>
      </c>
    </row>
    <row r="6" spans="1:2">
      <c r="A6" s="4" t="s">
        <v>315</v>
      </c>
      <c r="B6" s="4" t="s">
        <v>319</v>
      </c>
    </row>
    <row r="7" spans="1:2">
      <c r="A7" s="4" t="s">
        <v>317</v>
      </c>
      <c r="B7" s="4" t="s">
        <v>32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9</v>
      </c>
    </row>
    <row r="2" spans="1:3">
      <c r="A2" s="4" t="s">
        <v>322</v>
      </c>
      <c r="B2" s="7" t="n">
        <v>925160</v>
      </c>
      <c r="C2" s="7" t="n">
        <v>967770</v>
      </c>
    </row>
    <row r="3" spans="1:3">
      <c r="A3" s="4" t="s">
        <v>323</v>
      </c>
      <c r="B3" s="5" t="n">
        <v>45421685</v>
      </c>
      <c r="C3" s="5" t="n">
        <v>43860090</v>
      </c>
    </row>
    <row r="4" spans="1:3">
      <c r="A4" s="4" t="s">
        <v>324</v>
      </c>
      <c r="B4" s="5" t="n">
        <v>7307293</v>
      </c>
      <c r="C4" s="5" t="n">
        <v>7573689</v>
      </c>
    </row>
    <row r="5" spans="1:3">
      <c r="A5" s="4" t="s">
        <v>325</v>
      </c>
      <c r="B5" s="5" t="n">
        <v>4922067</v>
      </c>
      <c r="C5" s="5" t="n">
        <v>1861712</v>
      </c>
    </row>
    <row r="6" spans="1:3">
      <c r="A6" s="4" t="s">
        <v>326</v>
      </c>
      <c r="B6" s="5" t="n">
        <v>58576205</v>
      </c>
      <c r="C6" s="5" t="n">
        <v>54263261</v>
      </c>
    </row>
    <row r="7" spans="1:3">
      <c r="A7" s="4" t="s">
        <v>327</v>
      </c>
    </row>
    <row r="8" spans="1:3">
      <c r="A8" s="4" t="s">
        <v>322</v>
      </c>
      <c r="B8" s="5" t="n">
        <v>925160</v>
      </c>
      <c r="C8" s="5" t="n">
        <v>967770</v>
      </c>
    </row>
    <row r="9" spans="1:3">
      <c r="A9" s="4" t="s">
        <v>323</v>
      </c>
      <c r="B9" s="5" t="n">
        <v>0</v>
      </c>
      <c r="C9" s="5" t="n">
        <v>0</v>
      </c>
    </row>
    <row r="10" spans="1:3">
      <c r="A10" s="4" t="s">
        <v>324</v>
      </c>
      <c r="B10" s="5" t="n">
        <v>0</v>
      </c>
      <c r="C10" s="5" t="n">
        <v>0</v>
      </c>
    </row>
    <row r="11" spans="1:3">
      <c r="A11" s="4" t="s">
        <v>325</v>
      </c>
      <c r="B11" s="5" t="n">
        <v>0</v>
      </c>
      <c r="C11" s="5" t="n">
        <v>0</v>
      </c>
    </row>
    <row r="12" spans="1:3">
      <c r="A12" s="4" t="s">
        <v>326</v>
      </c>
      <c r="B12" s="5" t="n">
        <v>925160</v>
      </c>
      <c r="C12" s="5" t="n">
        <v>967770</v>
      </c>
    </row>
    <row r="13" spans="1:3">
      <c r="A13" s="4" t="s">
        <v>328</v>
      </c>
    </row>
    <row r="14" spans="1:3">
      <c r="A14" s="4" t="s">
        <v>322</v>
      </c>
      <c r="B14" s="5" t="n">
        <v>0</v>
      </c>
      <c r="C14" s="5" t="n">
        <v>0</v>
      </c>
    </row>
    <row r="15" spans="1:3">
      <c r="A15" s="4" t="s">
        <v>323</v>
      </c>
      <c r="B15" s="5" t="n">
        <v>45421685</v>
      </c>
      <c r="C15" s="5" t="n">
        <v>43860090</v>
      </c>
    </row>
    <row r="16" spans="1:3">
      <c r="A16" s="4" t="s">
        <v>324</v>
      </c>
      <c r="B16" s="5" t="n">
        <v>7307293</v>
      </c>
      <c r="C16" s="5" t="n">
        <v>7573689</v>
      </c>
    </row>
    <row r="17" spans="1:3">
      <c r="A17" s="4" t="s">
        <v>325</v>
      </c>
      <c r="B17" s="5" t="n">
        <v>4922067</v>
      </c>
      <c r="C17" s="5" t="n">
        <v>1861712</v>
      </c>
    </row>
    <row r="18" spans="1:3">
      <c r="A18" s="4" t="s">
        <v>326</v>
      </c>
      <c r="B18" s="5" t="n">
        <v>57651045</v>
      </c>
      <c r="C18" s="5" t="n">
        <v>53295491</v>
      </c>
    </row>
    <row r="19" spans="1:3">
      <c r="A19" s="4" t="s">
        <v>329</v>
      </c>
    </row>
    <row r="20" spans="1:3">
      <c r="A20" s="4" t="s">
        <v>322</v>
      </c>
      <c r="B20" s="5" t="n">
        <v>0</v>
      </c>
      <c r="C20" s="5" t="n">
        <v>0</v>
      </c>
    </row>
    <row r="21" spans="1:3">
      <c r="A21" s="4" t="s">
        <v>323</v>
      </c>
      <c r="B21" s="5" t="n">
        <v>0</v>
      </c>
      <c r="C21" s="5" t="n">
        <v>0</v>
      </c>
    </row>
    <row r="22" spans="1:3">
      <c r="A22" s="4" t="s">
        <v>324</v>
      </c>
      <c r="B22" s="5" t="n">
        <v>0</v>
      </c>
      <c r="C22" s="5" t="n">
        <v>0</v>
      </c>
    </row>
    <row r="23" spans="1:3">
      <c r="A23" s="4" t="s">
        <v>325</v>
      </c>
      <c r="B23" s="5" t="n">
        <v>0</v>
      </c>
      <c r="C23" s="5" t="n">
        <v>0</v>
      </c>
    </row>
    <row r="24" spans="1:3">
      <c r="A24" s="4" t="s">
        <v>326</v>
      </c>
      <c r="B24" s="7" t="n">
        <v>0</v>
      </c>
      <c r="C24"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607412</v>
      </c>
      <c r="C3" s="7" t="n">
        <v>11143494</v>
      </c>
    </row>
    <row r="4" spans="1:3">
      <c r="A4" s="4" t="s">
        <v>32</v>
      </c>
      <c r="B4" s="5" t="n">
        <v>10911080</v>
      </c>
      <c r="C4" s="5" t="n">
        <v>22994927</v>
      </c>
    </row>
    <row r="5" spans="1:3">
      <c r="A5" s="4" t="s">
        <v>33</v>
      </c>
      <c r="B5" s="5" t="n">
        <v>25518492</v>
      </c>
      <c r="C5" s="5" t="n">
        <v>34138421</v>
      </c>
    </row>
    <row r="6" spans="1:3">
      <c r="A6" s="4" t="s">
        <v>34</v>
      </c>
      <c r="B6" s="5" t="n">
        <v>1985000</v>
      </c>
      <c r="C6" s="5" t="n">
        <v>1985000</v>
      </c>
    </row>
    <row r="7" spans="1:3">
      <c r="A7" s="4" t="s">
        <v>35</v>
      </c>
      <c r="B7" s="5" t="n">
        <v>58576205</v>
      </c>
      <c r="C7" s="5" t="n">
        <v>54263261</v>
      </c>
    </row>
    <row r="8" spans="1:3">
      <c r="A8" s="4" t="s">
        <v>36</v>
      </c>
      <c r="B8" s="5" t="n">
        <v>36960598</v>
      </c>
      <c r="C8" s="5" t="n">
        <v>44590841</v>
      </c>
    </row>
    <row r="9" spans="1:3">
      <c r="A9" s="4" t="s">
        <v>37</v>
      </c>
      <c r="B9" s="5" t="n">
        <v>2257400</v>
      </c>
      <c r="C9" s="5" t="n">
        <v>2438200</v>
      </c>
    </row>
    <row r="10" spans="1:3">
      <c r="A10" s="4" t="s">
        <v>38</v>
      </c>
      <c r="B10" s="5" t="n">
        <v>97794203</v>
      </c>
      <c r="C10" s="5" t="n">
        <v>101292302</v>
      </c>
    </row>
    <row r="11" spans="1:3">
      <c r="A11" s="4" t="s">
        <v>39</v>
      </c>
      <c r="B11" s="5" t="n">
        <v>366662213</v>
      </c>
      <c r="C11" s="5" t="n">
        <v>330191311</v>
      </c>
    </row>
    <row r="12" spans="1:3">
      <c r="A12" s="4" t="s">
        <v>40</v>
      </c>
      <c r="B12" s="5" t="n">
        <v>-17490</v>
      </c>
      <c r="C12" s="5" t="n">
        <v>-17921</v>
      </c>
    </row>
    <row r="13" spans="1:3">
      <c r="A13" s="4" t="s">
        <v>41</v>
      </c>
      <c r="B13" s="5" t="n">
        <v>-3078098</v>
      </c>
      <c r="C13" s="5" t="n">
        <v>-3043632</v>
      </c>
    </row>
    <row r="14" spans="1:3">
      <c r="A14" s="4" t="s">
        <v>42</v>
      </c>
      <c r="B14" s="5" t="n">
        <v>363566625</v>
      </c>
      <c r="C14" s="5" t="n">
        <v>327129758</v>
      </c>
    </row>
    <row r="15" spans="1:3">
      <c r="A15" s="4" t="s">
        <v>43</v>
      </c>
      <c r="B15" s="5" t="n">
        <v>14187802</v>
      </c>
      <c r="C15" s="5" t="n">
        <v>12249518</v>
      </c>
    </row>
    <row r="16" spans="1:3">
      <c r="A16" s="4" t="s">
        <v>44</v>
      </c>
      <c r="B16" s="5" t="n">
        <v>211500</v>
      </c>
      <c r="C16" s="5" t="n">
        <v>211500</v>
      </c>
    </row>
    <row r="17" spans="1:3">
      <c r="A17" s="4" t="s">
        <v>45</v>
      </c>
      <c r="B17" s="5" t="n">
        <v>127605</v>
      </c>
      <c r="C17" s="5" t="n">
        <v>758878</v>
      </c>
    </row>
    <row r="18" spans="1:3">
      <c r="A18" s="4" t="s">
        <v>46</v>
      </c>
      <c r="B18" s="5" t="n">
        <v>7813</v>
      </c>
      <c r="C18" s="5" t="n">
        <v>19532</v>
      </c>
    </row>
    <row r="19" spans="1:3">
      <c r="A19" s="4" t="s">
        <v>47</v>
      </c>
      <c r="B19" s="5" t="n">
        <v>6676559</v>
      </c>
      <c r="C19" s="5" t="n">
        <v>6553318</v>
      </c>
    </row>
    <row r="20" spans="1:3">
      <c r="A20" s="4" t="s">
        <v>48</v>
      </c>
      <c r="B20" s="5" t="n">
        <v>5293921</v>
      </c>
      <c r="C20" s="5" t="n">
        <v>4734148</v>
      </c>
    </row>
    <row r="21" spans="1:3">
      <c r="A21" s="4" t="s">
        <v>49</v>
      </c>
      <c r="B21" s="5" t="n">
        <v>515369520</v>
      </c>
      <c r="C21" s="5" t="n">
        <v>489072375</v>
      </c>
    </row>
    <row r="22" spans="1:3">
      <c r="A22" s="3" t="s">
        <v>50</v>
      </c>
    </row>
    <row r="23" spans="1:3">
      <c r="A23" s="4" t="s">
        <v>51</v>
      </c>
      <c r="B23" s="5" t="n">
        <v>26346953</v>
      </c>
      <c r="C23" s="5" t="n">
        <v>0</v>
      </c>
    </row>
    <row r="24" spans="1:3">
      <c r="A24" s="4" t="s">
        <v>52</v>
      </c>
      <c r="B24" s="5" t="n">
        <v>20241049</v>
      </c>
      <c r="C24" s="5" t="n">
        <v>25871273</v>
      </c>
    </row>
    <row r="25" spans="1:3">
      <c r="A25" s="4" t="s">
        <v>53</v>
      </c>
      <c r="B25" s="5" t="n">
        <v>157630966</v>
      </c>
      <c r="C25" s="5" t="n">
        <v>129040471</v>
      </c>
    </row>
    <row r="26" spans="1:3">
      <c r="A26" s="4" t="s">
        <v>54</v>
      </c>
      <c r="B26" s="5" t="n">
        <v>32223945</v>
      </c>
      <c r="C26" s="5" t="n">
        <v>30793864</v>
      </c>
    </row>
    <row r="27" spans="1:3">
      <c r="A27" s="4" t="s">
        <v>55</v>
      </c>
      <c r="B27" s="5" t="n">
        <v>24624727</v>
      </c>
      <c r="C27" s="5" t="n">
        <v>22662235</v>
      </c>
    </row>
    <row r="28" spans="1:3">
      <c r="A28" s="4" t="s">
        <v>56</v>
      </c>
      <c r="B28" s="5" t="n">
        <v>65019359</v>
      </c>
      <c r="C28" s="5" t="n">
        <v>60969445</v>
      </c>
    </row>
    <row r="29" spans="1:3">
      <c r="A29" s="4" t="s">
        <v>57</v>
      </c>
      <c r="B29" s="5" t="n">
        <v>326086999</v>
      </c>
      <c r="C29" s="5" t="n">
        <v>269337288</v>
      </c>
    </row>
    <row r="30" spans="1:3">
      <c r="A30" s="4" t="s">
        <v>58</v>
      </c>
      <c r="B30" s="5" t="n">
        <v>100161212</v>
      </c>
      <c r="C30" s="5" t="n">
        <v>127668471</v>
      </c>
    </row>
    <row r="31" spans="1:3">
      <c r="A31" s="4" t="s">
        <v>59</v>
      </c>
      <c r="B31" s="5" t="n">
        <v>426248211</v>
      </c>
      <c r="C31" s="5" t="n">
        <v>397005759</v>
      </c>
    </row>
    <row r="32" spans="1:3">
      <c r="A32" s="4" t="s">
        <v>60</v>
      </c>
      <c r="B32" s="5" t="n">
        <v>12171429</v>
      </c>
      <c r="C32" s="5" t="n">
        <v>17971429</v>
      </c>
    </row>
    <row r="33" spans="1:3">
      <c r="A33" s="4" t="s">
        <v>61</v>
      </c>
      <c r="B33" s="5" t="n">
        <v>30600000</v>
      </c>
      <c r="C33" s="5" t="n">
        <v>29057143</v>
      </c>
    </row>
    <row r="34" spans="1:3">
      <c r="A34" s="4" t="s">
        <v>62</v>
      </c>
      <c r="B34" s="5" t="n">
        <v>3899309</v>
      </c>
      <c r="C34" s="5" t="n">
        <v>3895058</v>
      </c>
    </row>
    <row r="35" spans="1:3">
      <c r="A35" s="4" t="s">
        <v>63</v>
      </c>
      <c r="B35" s="5" t="n">
        <v>472918949</v>
      </c>
      <c r="C35" s="5" t="n">
        <v>447929389</v>
      </c>
    </row>
    <row r="36" spans="1:3">
      <c r="A36" s="3" t="s">
        <v>64</v>
      </c>
    </row>
    <row r="37" spans="1:3">
      <c r="A37" s="4" t="s">
        <v>65</v>
      </c>
      <c r="B37" s="5" t="n">
        <v>2545776</v>
      </c>
      <c r="C37" s="5" t="n">
        <v>4293835</v>
      </c>
    </row>
    <row r="38" spans="1:3">
      <c r="A38" s="4" t="s">
        <v>66</v>
      </c>
      <c r="B38" s="5" t="n">
        <v>7206799</v>
      </c>
      <c r="C38" s="5" t="n">
        <v>31701533</v>
      </c>
    </row>
    <row r="39" spans="1:3">
      <c r="A39" s="4" t="s">
        <v>67</v>
      </c>
      <c r="B39" s="5" t="n">
        <v>35653285</v>
      </c>
      <c r="C39" s="5" t="n">
        <v>33020030</v>
      </c>
    </row>
    <row r="40" spans="1:3">
      <c r="A40" s="4" t="s">
        <v>68</v>
      </c>
      <c r="B40" s="5" t="n">
        <v>-2955289</v>
      </c>
      <c r="C40" s="5" t="n">
        <v>-1629619</v>
      </c>
    </row>
    <row r="41" spans="1:3">
      <c r="A41" s="4" t="s">
        <v>69</v>
      </c>
      <c r="B41" s="5" t="n">
        <v>0</v>
      </c>
      <c r="C41" s="5" t="n">
        <v>-26242793</v>
      </c>
    </row>
    <row r="42" spans="1:3">
      <c r="A42" s="4" t="s">
        <v>70</v>
      </c>
      <c r="B42" s="5" t="n">
        <v>42450571</v>
      </c>
      <c r="C42" s="5" t="n">
        <v>41142986</v>
      </c>
    </row>
    <row r="43" spans="1:3">
      <c r="A43" s="4" t="s">
        <v>71</v>
      </c>
      <c r="B43" s="7" t="n">
        <v>515369520</v>
      </c>
      <c r="C43" s="7" t="n">
        <v>489072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9</v>
      </c>
    </row>
    <row r="2" spans="1:3">
      <c r="A2" s="4" t="s">
        <v>45</v>
      </c>
      <c r="B2" s="7" t="n">
        <v>127605</v>
      </c>
      <c r="C2" s="7" t="n">
        <v>758878</v>
      </c>
    </row>
    <row r="3" spans="1:3">
      <c r="A3" s="4" t="s">
        <v>331</v>
      </c>
      <c r="B3" s="5" t="n">
        <v>4596785</v>
      </c>
      <c r="C3" s="5" t="n">
        <v>4563951</v>
      </c>
    </row>
    <row r="4" spans="1:3">
      <c r="A4" s="4" t="s">
        <v>332</v>
      </c>
      <c r="B4" s="5" t="n">
        <v>4724390</v>
      </c>
      <c r="C4" s="5" t="n">
        <v>5322829</v>
      </c>
    </row>
    <row r="5" spans="1:3">
      <c r="A5" s="4" t="s">
        <v>327</v>
      </c>
    </row>
    <row r="6" spans="1:3">
      <c r="A6" s="4" t="s">
        <v>45</v>
      </c>
      <c r="B6" s="5" t="n">
        <v>0</v>
      </c>
      <c r="C6" s="5" t="n">
        <v>0</v>
      </c>
    </row>
    <row r="7" spans="1:3">
      <c r="A7" s="4" t="s">
        <v>331</v>
      </c>
      <c r="B7" s="5" t="n">
        <v>0</v>
      </c>
      <c r="C7" s="5" t="n">
        <v>0</v>
      </c>
    </row>
    <row r="8" spans="1:3">
      <c r="A8" s="4" t="s">
        <v>332</v>
      </c>
      <c r="B8" s="5" t="n">
        <v>0</v>
      </c>
      <c r="C8" s="5" t="n">
        <v>0</v>
      </c>
    </row>
    <row r="9" spans="1:3">
      <c r="A9" s="4" t="s">
        <v>328</v>
      </c>
    </row>
    <row r="10" spans="1:3">
      <c r="A10" s="4" t="s">
        <v>45</v>
      </c>
      <c r="B10" s="5" t="n">
        <v>0</v>
      </c>
      <c r="C10" s="5" t="n">
        <v>0</v>
      </c>
    </row>
    <row r="11" spans="1:3">
      <c r="A11" s="4" t="s">
        <v>331</v>
      </c>
      <c r="B11" s="5" t="n">
        <v>0</v>
      </c>
      <c r="C11" s="5" t="n">
        <v>0</v>
      </c>
    </row>
    <row r="12" spans="1:3">
      <c r="A12" s="4" t="s">
        <v>332</v>
      </c>
      <c r="B12" s="5" t="n">
        <v>0</v>
      </c>
      <c r="C12" s="5" t="n">
        <v>0</v>
      </c>
    </row>
    <row r="13" spans="1:3">
      <c r="A13" s="4" t="s">
        <v>329</v>
      </c>
    </row>
    <row r="14" spans="1:3">
      <c r="A14" s="4" t="s">
        <v>45</v>
      </c>
      <c r="B14" s="5" t="n">
        <v>127605</v>
      </c>
      <c r="C14" s="5" t="n">
        <v>758878</v>
      </c>
    </row>
    <row r="15" spans="1:3">
      <c r="A15" s="4" t="s">
        <v>331</v>
      </c>
      <c r="B15" s="5" t="n">
        <v>4596785</v>
      </c>
      <c r="C15" s="5" t="n">
        <v>4563951</v>
      </c>
    </row>
    <row r="16" spans="1:3">
      <c r="A16" s="4" t="s">
        <v>332</v>
      </c>
      <c r="B16" s="7" t="n">
        <v>4724390</v>
      </c>
      <c r="C16" s="7" t="n">
        <v>532282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29</v>
      </c>
      <c r="D1" s="2" t="s">
        <v>82</v>
      </c>
      <c r="E1" s="2" t="s">
        <v>334</v>
      </c>
    </row>
    <row r="2" spans="1:5">
      <c r="A2" s="4" t="s">
        <v>33</v>
      </c>
      <c r="B2" s="7" t="n">
        <v>25518492</v>
      </c>
      <c r="C2" s="7" t="n">
        <v>34138421</v>
      </c>
      <c r="D2" s="7" t="n">
        <v>20287834</v>
      </c>
      <c r="E2" s="7" t="n">
        <v>26519916</v>
      </c>
    </row>
    <row r="3" spans="1:5">
      <c r="A3" s="4" t="s">
        <v>34</v>
      </c>
      <c r="B3" s="5" t="n">
        <v>1985000</v>
      </c>
      <c r="C3" s="5" t="n">
        <v>1985000</v>
      </c>
    </row>
    <row r="4" spans="1:5">
      <c r="A4" s="4" t="s">
        <v>335</v>
      </c>
      <c r="B4" s="5" t="n">
        <v>58576205</v>
      </c>
      <c r="C4" s="5" t="n">
        <v>54263261</v>
      </c>
    </row>
    <row r="5" spans="1:5">
      <c r="A5" s="4" t="s">
        <v>74</v>
      </c>
      <c r="B5" s="5" t="n">
        <v>36935137</v>
      </c>
      <c r="C5" s="5" t="n">
        <v>45147800</v>
      </c>
    </row>
    <row r="6" spans="1:5">
      <c r="A6" s="4" t="s">
        <v>336</v>
      </c>
      <c r="B6" s="5" t="n">
        <v>2257400</v>
      </c>
      <c r="C6" s="5" t="n">
        <v>2438200</v>
      </c>
    </row>
    <row r="7" spans="1:5">
      <c r="A7" s="4" t="s">
        <v>42</v>
      </c>
      <c r="B7" s="5" t="n">
        <v>357236000</v>
      </c>
      <c r="C7" s="5" t="n">
        <v>325248000</v>
      </c>
    </row>
    <row r="8" spans="1:5">
      <c r="A8" s="4" t="s">
        <v>47</v>
      </c>
      <c r="B8" s="5" t="n">
        <v>6676559</v>
      </c>
      <c r="C8" s="5" t="n">
        <v>6553318</v>
      </c>
    </row>
    <row r="9" spans="1:5">
      <c r="A9" s="4" t="s">
        <v>337</v>
      </c>
      <c r="B9" s="5" t="n">
        <v>426555000</v>
      </c>
      <c r="C9" s="5" t="n">
        <v>397331000</v>
      </c>
    </row>
    <row r="10" spans="1:5">
      <c r="A10" s="4" t="s">
        <v>338</v>
      </c>
      <c r="B10" s="5" t="n">
        <v>42150000</v>
      </c>
      <c r="C10" s="5" t="n">
        <v>46658000</v>
      </c>
    </row>
    <row r="11" spans="1:5">
      <c r="A11" s="4" t="s">
        <v>327</v>
      </c>
    </row>
    <row r="12" spans="1:5">
      <c r="A12" s="4" t="s">
        <v>33</v>
      </c>
      <c r="B12" s="5" t="n">
        <v>25518000</v>
      </c>
      <c r="C12" s="5" t="n">
        <v>34138000</v>
      </c>
    </row>
    <row r="13" spans="1:5">
      <c r="A13" s="4" t="s">
        <v>34</v>
      </c>
      <c r="B13" s="5" t="n">
        <v>1985000</v>
      </c>
      <c r="C13" s="5" t="n">
        <v>1985000</v>
      </c>
    </row>
    <row r="14" spans="1:5">
      <c r="A14" s="4" t="s">
        <v>335</v>
      </c>
      <c r="B14" s="5" t="n">
        <v>925000</v>
      </c>
      <c r="C14" s="5" t="n">
        <v>968000</v>
      </c>
    </row>
    <row r="15" spans="1:5">
      <c r="A15" s="4" t="s">
        <v>74</v>
      </c>
      <c r="B15" s="5" t="n">
        <v>0</v>
      </c>
      <c r="C15" s="5" t="n">
        <v>0</v>
      </c>
    </row>
    <row r="16" spans="1:5">
      <c r="A16" s="4" t="s">
        <v>336</v>
      </c>
      <c r="B16" s="5" t="n">
        <v>0</v>
      </c>
      <c r="C16" s="5" t="n">
        <v>0</v>
      </c>
    </row>
    <row r="17" spans="1:5">
      <c r="A17" s="4" t="s">
        <v>42</v>
      </c>
      <c r="B17" s="5" t="n">
        <v>0</v>
      </c>
      <c r="C17" s="5" t="n">
        <v>0</v>
      </c>
    </row>
    <row r="18" spans="1:5">
      <c r="A18" s="4" t="s">
        <v>47</v>
      </c>
      <c r="B18" s="5" t="n">
        <v>0</v>
      </c>
      <c r="C18" s="5" t="n">
        <v>0</v>
      </c>
    </row>
    <row r="19" spans="1:5">
      <c r="A19" s="4" t="s">
        <v>337</v>
      </c>
      <c r="B19" s="5" t="n">
        <v>0</v>
      </c>
      <c r="C19" s="5" t="n">
        <v>0</v>
      </c>
    </row>
    <row r="20" spans="1:5">
      <c r="A20" s="4" t="s">
        <v>338</v>
      </c>
      <c r="B20" s="5" t="n">
        <v>0</v>
      </c>
      <c r="C20" s="5" t="n">
        <v>0</v>
      </c>
    </row>
    <row r="21" spans="1:5">
      <c r="A21" s="4" t="s">
        <v>328</v>
      </c>
    </row>
    <row r="22" spans="1:5">
      <c r="A22" s="4" t="s">
        <v>33</v>
      </c>
      <c r="B22" s="5" t="n">
        <v>0</v>
      </c>
      <c r="C22" s="5" t="n">
        <v>0</v>
      </c>
    </row>
    <row r="23" spans="1:5">
      <c r="A23" s="4" t="s">
        <v>34</v>
      </c>
      <c r="B23" s="5" t="n">
        <v>0</v>
      </c>
      <c r="C23" s="5" t="n">
        <v>0</v>
      </c>
    </row>
    <row r="24" spans="1:5">
      <c r="A24" s="4" t="s">
        <v>335</v>
      </c>
      <c r="B24" s="5" t="n">
        <v>57651000</v>
      </c>
      <c r="C24" s="5" t="n">
        <v>53295000</v>
      </c>
    </row>
    <row r="25" spans="1:5">
      <c r="A25" s="4" t="s">
        <v>74</v>
      </c>
      <c r="B25" s="5" t="n">
        <v>36935000</v>
      </c>
      <c r="C25" s="5" t="n">
        <v>45148000</v>
      </c>
    </row>
    <row r="26" spans="1:5">
      <c r="A26" s="4" t="s">
        <v>336</v>
      </c>
      <c r="B26" s="5" t="n">
        <v>2257000</v>
      </c>
      <c r="C26" s="5" t="n">
        <v>2438000</v>
      </c>
    </row>
    <row r="27" spans="1:5">
      <c r="A27" s="4" t="s">
        <v>42</v>
      </c>
      <c r="B27" s="5" t="n">
        <v>352639000</v>
      </c>
      <c r="C27" s="5" t="n">
        <v>320684000</v>
      </c>
    </row>
    <row r="28" spans="1:5">
      <c r="A28" s="4" t="s">
        <v>47</v>
      </c>
      <c r="B28" s="5" t="n">
        <v>6677000</v>
      </c>
      <c r="C28" s="5" t="n">
        <v>6553000</v>
      </c>
    </row>
    <row r="29" spans="1:5">
      <c r="A29" s="4" t="s">
        <v>337</v>
      </c>
      <c r="B29" s="5" t="n">
        <v>426555000</v>
      </c>
      <c r="C29" s="5" t="n">
        <v>397331000</v>
      </c>
    </row>
    <row r="30" spans="1:5">
      <c r="A30" s="4" t="s">
        <v>338</v>
      </c>
      <c r="B30" s="5" t="n">
        <v>42150000</v>
      </c>
      <c r="C30" s="5" t="n">
        <v>46658000</v>
      </c>
    </row>
    <row r="31" spans="1:5">
      <c r="A31" s="4" t="s">
        <v>329</v>
      </c>
    </row>
    <row r="32" spans="1:5">
      <c r="A32" s="4" t="s">
        <v>33</v>
      </c>
      <c r="B32" s="5" t="n">
        <v>0</v>
      </c>
      <c r="C32" s="5" t="n">
        <v>0</v>
      </c>
    </row>
    <row r="33" spans="1:5">
      <c r="A33" s="4" t="s">
        <v>34</v>
      </c>
      <c r="B33" s="5" t="n">
        <v>0</v>
      </c>
      <c r="C33" s="5" t="n">
        <v>0</v>
      </c>
    </row>
    <row r="34" spans="1:5">
      <c r="A34" s="4" t="s">
        <v>335</v>
      </c>
      <c r="B34" s="5" t="n">
        <v>0</v>
      </c>
      <c r="C34" s="5" t="n">
        <v>0</v>
      </c>
    </row>
    <row r="35" spans="1:5">
      <c r="A35" s="4" t="s">
        <v>74</v>
      </c>
      <c r="B35" s="5" t="n">
        <v>0</v>
      </c>
      <c r="C35" s="5" t="n">
        <v>0</v>
      </c>
    </row>
    <row r="36" spans="1:5">
      <c r="A36" s="4" t="s">
        <v>336</v>
      </c>
      <c r="B36" s="5" t="n">
        <v>0</v>
      </c>
      <c r="C36" s="5" t="n">
        <v>0</v>
      </c>
    </row>
    <row r="37" spans="1:5">
      <c r="A37" s="4" t="s">
        <v>42</v>
      </c>
      <c r="B37" s="5" t="n">
        <v>4597000</v>
      </c>
      <c r="C37" s="5" t="n">
        <v>4564000</v>
      </c>
    </row>
    <row r="38" spans="1:5">
      <c r="A38" s="4" t="s">
        <v>47</v>
      </c>
      <c r="B38" s="5" t="n">
        <v>0</v>
      </c>
      <c r="C38" s="5" t="n">
        <v>0</v>
      </c>
    </row>
    <row r="39" spans="1:5">
      <c r="A39" s="4" t="s">
        <v>337</v>
      </c>
      <c r="B39" s="5" t="n">
        <v>0</v>
      </c>
      <c r="C39" s="5" t="n">
        <v>0</v>
      </c>
    </row>
    <row r="40" spans="1:5">
      <c r="A40" s="4" t="s">
        <v>338</v>
      </c>
      <c r="B40" s="5" t="n">
        <v>0</v>
      </c>
      <c r="C40" s="5" t="n">
        <v>0</v>
      </c>
    </row>
    <row r="41" spans="1:5">
      <c r="A41" s="4" t="s">
        <v>339</v>
      </c>
    </row>
    <row r="42" spans="1:5">
      <c r="A42" s="4" t="s">
        <v>33</v>
      </c>
      <c r="B42" s="5" t="n">
        <v>25518000</v>
      </c>
      <c r="C42" s="5" t="n">
        <v>34138000</v>
      </c>
    </row>
    <row r="43" spans="1:5">
      <c r="A43" s="4" t="s">
        <v>34</v>
      </c>
      <c r="B43" s="5" t="n">
        <v>1985000</v>
      </c>
      <c r="C43" s="5" t="n">
        <v>1985000</v>
      </c>
    </row>
    <row r="44" spans="1:5">
      <c r="A44" s="4" t="s">
        <v>335</v>
      </c>
      <c r="B44" s="5" t="n">
        <v>58576000</v>
      </c>
      <c r="C44" s="5" t="n">
        <v>54263000</v>
      </c>
    </row>
    <row r="45" spans="1:5">
      <c r="A45" s="4" t="s">
        <v>74</v>
      </c>
      <c r="B45" s="5" t="n">
        <v>36961000</v>
      </c>
      <c r="C45" s="5" t="n">
        <v>44591000</v>
      </c>
    </row>
    <row r="46" spans="1:5">
      <c r="A46" s="4" t="s">
        <v>336</v>
      </c>
      <c r="B46" s="5" t="n">
        <v>2257000</v>
      </c>
      <c r="C46" s="5" t="n">
        <v>2438000</v>
      </c>
    </row>
    <row r="47" spans="1:5">
      <c r="A47" s="4" t="s">
        <v>42</v>
      </c>
      <c r="B47" s="5" t="n">
        <v>363567000</v>
      </c>
      <c r="C47" s="5" t="n">
        <v>327130000</v>
      </c>
    </row>
    <row r="48" spans="1:5">
      <c r="A48" s="4" t="s">
        <v>47</v>
      </c>
      <c r="B48" s="5" t="n">
        <v>6677000</v>
      </c>
      <c r="C48" s="5" t="n">
        <v>6553000</v>
      </c>
    </row>
    <row r="49" spans="1:5">
      <c r="A49" s="4" t="s">
        <v>337</v>
      </c>
      <c r="B49" s="5" t="n">
        <v>426248000</v>
      </c>
      <c r="C49" s="5" t="n">
        <v>397006000</v>
      </c>
    </row>
    <row r="50" spans="1:5">
      <c r="A50" s="4" t="s">
        <v>338</v>
      </c>
      <c r="B50" s="7" t="n">
        <v>42771000</v>
      </c>
      <c r="C50" s="7" t="n">
        <v>47029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340</v>
      </c>
      <c r="B1" s="2" t="s">
        <v>81</v>
      </c>
      <c r="D1" s="2" t="s">
        <v>1</v>
      </c>
    </row>
    <row r="2" spans="1:5">
      <c r="B2" s="2" t="s">
        <v>341</v>
      </c>
      <c r="C2" s="2" t="s">
        <v>342</v>
      </c>
      <c r="D2" s="2" t="s">
        <v>341</v>
      </c>
      <c r="E2" s="2" t="s">
        <v>342</v>
      </c>
    </row>
    <row r="3" spans="1:5">
      <c r="A3" s="3" t="s">
        <v>186</v>
      </c>
    </row>
    <row r="4" spans="1:5">
      <c r="A4" s="4" t="s">
        <v>343</v>
      </c>
      <c r="B4" s="7" t="n">
        <v>0</v>
      </c>
      <c r="C4" s="7" t="n">
        <v>0</v>
      </c>
      <c r="D4" s="7" t="n">
        <v>0</v>
      </c>
      <c r="E4" s="7" t="n">
        <v>0</v>
      </c>
    </row>
    <row r="5" spans="1:5">
      <c r="A5" s="4" t="s">
        <v>344</v>
      </c>
      <c r="B5" s="5" t="n">
        <v>109</v>
      </c>
      <c r="D5" s="5" t="n">
        <v>109</v>
      </c>
    </row>
    <row r="6" spans="1:5">
      <c r="A6" s="4" t="s">
        <v>345</v>
      </c>
      <c r="B6" s="4" t="s">
        <v>346</v>
      </c>
      <c r="D6" s="4" t="s">
        <v>34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7</v>
      </c>
      <c r="B1" s="2" t="s">
        <v>1</v>
      </c>
      <c r="C1" s="2" t="s">
        <v>348</v>
      </c>
    </row>
    <row r="2" spans="1:3">
      <c r="B2" s="2" t="s">
        <v>2</v>
      </c>
      <c r="C2" s="2" t="s">
        <v>29</v>
      </c>
    </row>
    <row r="3" spans="1:3">
      <c r="A3" s="4" t="s">
        <v>349</v>
      </c>
      <c r="B3" s="7" t="n">
        <v>60244830</v>
      </c>
      <c r="C3" s="7" t="n">
        <v>54253823</v>
      </c>
    </row>
    <row r="4" spans="1:3">
      <c r="A4" s="4" t="s">
        <v>350</v>
      </c>
      <c r="B4" s="5" t="n">
        <v>81752</v>
      </c>
      <c r="C4" s="5" t="n">
        <v>761248</v>
      </c>
    </row>
    <row r="5" spans="1:3">
      <c r="A5" s="4" t="s">
        <v>351</v>
      </c>
      <c r="B5" s="5" t="n">
        <v>1750377</v>
      </c>
      <c r="C5" s="5" t="n">
        <v>751810</v>
      </c>
    </row>
    <row r="6" spans="1:3">
      <c r="A6" s="4" t="s">
        <v>352</v>
      </c>
      <c r="B6" s="5" t="n">
        <v>58576205</v>
      </c>
      <c r="C6" s="5" t="n">
        <v>54263261</v>
      </c>
    </row>
    <row r="7" spans="1:3">
      <c r="A7" s="4" t="s">
        <v>353</v>
      </c>
    </row>
    <row r="8" spans="1:3">
      <c r="A8" s="4" t="s">
        <v>349</v>
      </c>
      <c r="B8" s="5" t="n">
        <v>981520</v>
      </c>
      <c r="C8" s="5" t="n">
        <v>979983</v>
      </c>
    </row>
    <row r="9" spans="1:3">
      <c r="A9" s="4" t="s">
        <v>350</v>
      </c>
      <c r="B9" s="5" t="n">
        <v>0</v>
      </c>
      <c r="C9" s="5" t="n">
        <v>0</v>
      </c>
    </row>
    <row r="10" spans="1:3">
      <c r="A10" s="4" t="s">
        <v>351</v>
      </c>
      <c r="B10" s="5" t="n">
        <v>56360</v>
      </c>
      <c r="C10" s="5" t="n">
        <v>12213</v>
      </c>
    </row>
    <row r="11" spans="1:3">
      <c r="A11" s="4" t="s">
        <v>352</v>
      </c>
      <c r="B11" s="5" t="n">
        <v>925160</v>
      </c>
      <c r="C11" s="5" t="n">
        <v>967770</v>
      </c>
    </row>
    <row r="12" spans="1:3">
      <c r="A12" s="4" t="s">
        <v>354</v>
      </c>
    </row>
    <row r="13" spans="1:3">
      <c r="A13" s="4" t="s">
        <v>349</v>
      </c>
      <c r="B13" s="5" t="n">
        <v>46873936</v>
      </c>
      <c r="C13" s="5" t="n">
        <v>43978023</v>
      </c>
    </row>
    <row r="14" spans="1:3">
      <c r="A14" s="4" t="s">
        <v>350</v>
      </c>
      <c r="B14" s="5" t="n">
        <v>59672</v>
      </c>
      <c r="C14" s="5" t="n">
        <v>580366</v>
      </c>
    </row>
    <row r="15" spans="1:3">
      <c r="A15" s="4" t="s">
        <v>351</v>
      </c>
      <c r="B15" s="5" t="n">
        <v>1511923</v>
      </c>
      <c r="C15" s="5" t="n">
        <v>698299</v>
      </c>
    </row>
    <row r="16" spans="1:3">
      <c r="A16" s="4" t="s">
        <v>352</v>
      </c>
      <c r="B16" s="5" t="n">
        <v>45421685</v>
      </c>
      <c r="C16" s="5" t="n">
        <v>43860090</v>
      </c>
    </row>
    <row r="17" spans="1:3">
      <c r="A17" s="4" t="s">
        <v>355</v>
      </c>
    </row>
    <row r="18" spans="1:3">
      <c r="A18" s="4" t="s">
        <v>349</v>
      </c>
      <c r="B18" s="5" t="n">
        <v>7416868</v>
      </c>
      <c r="C18" s="5" t="n">
        <v>7482912</v>
      </c>
    </row>
    <row r="19" spans="1:3">
      <c r="A19" s="4" t="s">
        <v>350</v>
      </c>
      <c r="B19" s="5" t="n">
        <v>1425</v>
      </c>
      <c r="C19" s="5" t="n">
        <v>129231</v>
      </c>
    </row>
    <row r="20" spans="1:3">
      <c r="A20" s="4" t="s">
        <v>351</v>
      </c>
      <c r="B20" s="5" t="n">
        <v>111000</v>
      </c>
      <c r="C20" s="5" t="n">
        <v>38454</v>
      </c>
    </row>
    <row r="21" spans="1:3">
      <c r="A21" s="4" t="s">
        <v>352</v>
      </c>
      <c r="B21" s="5" t="n">
        <v>7307293</v>
      </c>
      <c r="C21" s="5" t="n">
        <v>7573689</v>
      </c>
    </row>
    <row r="22" spans="1:3">
      <c r="A22" s="4" t="s">
        <v>356</v>
      </c>
    </row>
    <row r="23" spans="1:3">
      <c r="A23" s="4" t="s">
        <v>349</v>
      </c>
      <c r="B23" s="5" t="n">
        <v>4972506</v>
      </c>
      <c r="C23" s="5" t="n">
        <v>1812905</v>
      </c>
    </row>
    <row r="24" spans="1:3">
      <c r="A24" s="4" t="s">
        <v>350</v>
      </c>
      <c r="B24" s="5" t="n">
        <v>20655</v>
      </c>
      <c r="C24" s="5" t="n">
        <v>51651</v>
      </c>
    </row>
    <row r="25" spans="1:3">
      <c r="A25" s="4" t="s">
        <v>351</v>
      </c>
      <c r="B25" s="5" t="n">
        <v>71094</v>
      </c>
      <c r="C25" s="5" t="n">
        <v>2844</v>
      </c>
    </row>
    <row r="26" spans="1:3">
      <c r="A26" s="4" t="s">
        <v>352</v>
      </c>
      <c r="B26" s="7" t="n">
        <v>4922067</v>
      </c>
      <c r="C26" s="7" t="n">
        <v>18617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9</v>
      </c>
    </row>
    <row r="2" spans="1:3">
      <c r="A2" s="4" t="s">
        <v>349</v>
      </c>
      <c r="B2" s="7" t="n">
        <v>36960598</v>
      </c>
      <c r="C2" s="7" t="n">
        <v>44590841</v>
      </c>
    </row>
    <row r="3" spans="1:3">
      <c r="A3" s="4" t="s">
        <v>350</v>
      </c>
      <c r="B3" s="5" t="n">
        <v>201514</v>
      </c>
      <c r="C3" s="5" t="n">
        <v>605174</v>
      </c>
    </row>
    <row r="4" spans="1:3">
      <c r="A4" s="4" t="s">
        <v>351</v>
      </c>
      <c r="B4" s="5" t="n">
        <v>226975</v>
      </c>
      <c r="C4" s="5" t="n">
        <v>48215</v>
      </c>
    </row>
    <row r="5" spans="1:3">
      <c r="A5" s="4" t="s">
        <v>358</v>
      </c>
      <c r="B5" s="5" t="n">
        <v>36935137</v>
      </c>
      <c r="C5" s="5" t="n">
        <v>45147800</v>
      </c>
    </row>
    <row r="6" spans="1:3">
      <c r="A6" s="4" t="s">
        <v>355</v>
      </c>
    </row>
    <row r="7" spans="1:3">
      <c r="A7" s="4" t="s">
        <v>349</v>
      </c>
      <c r="B7" s="5" t="n">
        <v>34423325</v>
      </c>
      <c r="C7" s="5" t="n">
        <v>41447092</v>
      </c>
    </row>
    <row r="8" spans="1:3">
      <c r="A8" s="4" t="s">
        <v>350</v>
      </c>
      <c r="B8" s="5" t="n">
        <v>173948</v>
      </c>
      <c r="C8" s="5" t="n">
        <v>527632</v>
      </c>
    </row>
    <row r="9" spans="1:3">
      <c r="A9" s="4" t="s">
        <v>351</v>
      </c>
      <c r="B9" s="5" t="n">
        <v>208179</v>
      </c>
      <c r="C9" s="5" t="n">
        <v>48083</v>
      </c>
    </row>
    <row r="10" spans="1:3">
      <c r="A10" s="4" t="s">
        <v>358</v>
      </c>
      <c r="B10" s="5" t="n">
        <v>34389094</v>
      </c>
      <c r="C10" s="5" t="n">
        <v>41926641</v>
      </c>
    </row>
    <row r="11" spans="1:3">
      <c r="A11" s="4" t="s">
        <v>356</v>
      </c>
    </row>
    <row r="12" spans="1:3">
      <c r="A12" s="4" t="s">
        <v>349</v>
      </c>
      <c r="B12" s="5" t="n">
        <v>2537273</v>
      </c>
      <c r="C12" s="5" t="n">
        <v>3143749</v>
      </c>
    </row>
    <row r="13" spans="1:3">
      <c r="A13" s="4" t="s">
        <v>350</v>
      </c>
      <c r="B13" s="5" t="n">
        <v>27566</v>
      </c>
      <c r="C13" s="5" t="n">
        <v>77542</v>
      </c>
    </row>
    <row r="14" spans="1:3">
      <c r="A14" s="4" t="s">
        <v>351</v>
      </c>
      <c r="B14" s="5" t="n">
        <v>18796</v>
      </c>
      <c r="C14" s="5" t="n">
        <v>132</v>
      </c>
    </row>
    <row r="15" spans="1:3">
      <c r="A15" s="4" t="s">
        <v>358</v>
      </c>
      <c r="B15" s="7" t="n">
        <v>2546043</v>
      </c>
      <c r="C15" s="7" t="n">
        <v>32211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9</v>
      </c>
    </row>
    <row r="2" spans="1:3">
      <c r="A2" s="3" t="s">
        <v>186</v>
      </c>
    </row>
    <row r="3" spans="1:3">
      <c r="A3" s="4" t="s">
        <v>360</v>
      </c>
      <c r="B3" s="7" t="n">
        <v>0</v>
      </c>
      <c r="C3" s="7" t="n">
        <v>0</v>
      </c>
    </row>
    <row r="4" spans="1:3">
      <c r="A4" s="4" t="s">
        <v>361</v>
      </c>
      <c r="B4" s="5" t="n">
        <v>24783056</v>
      </c>
      <c r="C4" s="5" t="n">
        <v>15437594</v>
      </c>
    </row>
    <row r="5" spans="1:3">
      <c r="A5" s="4" t="s">
        <v>362</v>
      </c>
      <c r="B5" s="5" t="n">
        <v>29782725</v>
      </c>
      <c r="C5" s="5" t="n">
        <v>35610754</v>
      </c>
    </row>
    <row r="6" spans="1:3">
      <c r="A6" s="4" t="s">
        <v>363</v>
      </c>
      <c r="B6" s="5" t="n">
        <v>5679049</v>
      </c>
      <c r="C6" s="5" t="n">
        <v>3205475</v>
      </c>
    </row>
    <row r="7" spans="1:3">
      <c r="A7" s="4" t="s">
        <v>364</v>
      </c>
      <c r="B7" s="5" t="n">
        <v>60244830</v>
      </c>
      <c r="C7" s="5" t="n">
        <v>54253823</v>
      </c>
    </row>
    <row r="8" spans="1:3">
      <c r="A8" s="4" t="s">
        <v>365</v>
      </c>
      <c r="B8" s="5" t="n">
        <v>0</v>
      </c>
      <c r="C8" s="5" t="n">
        <v>0</v>
      </c>
    </row>
    <row r="9" spans="1:3">
      <c r="A9" s="4" t="s">
        <v>366</v>
      </c>
      <c r="B9" s="5" t="n">
        <v>24516365</v>
      </c>
      <c r="C9" s="5" t="n">
        <v>15556274</v>
      </c>
    </row>
    <row r="10" spans="1:3">
      <c r="A10" s="4" t="s">
        <v>367</v>
      </c>
      <c r="B10" s="5" t="n">
        <v>28443405</v>
      </c>
      <c r="C10" s="5" t="n">
        <v>35441617</v>
      </c>
    </row>
    <row r="11" spans="1:3">
      <c r="A11" s="4" t="s">
        <v>368</v>
      </c>
      <c r="B11" s="5" t="n">
        <v>5616435</v>
      </c>
      <c r="C11" s="5" t="n">
        <v>3265370</v>
      </c>
    </row>
    <row r="12" spans="1:3">
      <c r="A12" s="4" t="s">
        <v>369</v>
      </c>
      <c r="B12" s="5" t="n">
        <v>58576205</v>
      </c>
      <c r="C12" s="5" t="n">
        <v>54263261</v>
      </c>
    </row>
    <row r="13" spans="1:3">
      <c r="A13" s="4" t="s">
        <v>370</v>
      </c>
      <c r="B13" s="5" t="n">
        <v>8145043</v>
      </c>
      <c r="C13" s="5" t="n">
        <v>9812609</v>
      </c>
    </row>
    <row r="14" spans="1:3">
      <c r="A14" s="4" t="s">
        <v>371</v>
      </c>
      <c r="B14" s="5" t="n">
        <v>14799992</v>
      </c>
      <c r="C14" s="5" t="n">
        <v>19467142</v>
      </c>
    </row>
    <row r="15" spans="1:3">
      <c r="A15" s="4" t="s">
        <v>372</v>
      </c>
      <c r="B15" s="5" t="n">
        <v>11471319</v>
      </c>
      <c r="C15" s="5" t="n">
        <v>12546856</v>
      </c>
    </row>
    <row r="16" spans="1:3">
      <c r="A16" s="4" t="s">
        <v>373</v>
      </c>
      <c r="B16" s="5" t="n">
        <v>2544244</v>
      </c>
      <c r="C16" s="5" t="n">
        <v>2764234</v>
      </c>
    </row>
    <row r="17" spans="1:3">
      <c r="A17" s="4" t="s">
        <v>374</v>
      </c>
      <c r="B17" s="5" t="n">
        <v>36960598</v>
      </c>
      <c r="C17" s="5" t="n">
        <v>44590841</v>
      </c>
    </row>
    <row r="18" spans="1:3">
      <c r="A18" s="4" t="s">
        <v>375</v>
      </c>
      <c r="B18" s="5" t="n">
        <v>8157231</v>
      </c>
      <c r="C18" s="5" t="n">
        <v>9821948</v>
      </c>
    </row>
    <row r="19" spans="1:3">
      <c r="A19" s="4" t="s">
        <v>376</v>
      </c>
      <c r="B19" s="5" t="n">
        <v>14853083</v>
      </c>
      <c r="C19" s="5" t="n">
        <v>19680375</v>
      </c>
    </row>
    <row r="20" spans="1:3">
      <c r="A20" s="4" t="s">
        <v>377</v>
      </c>
      <c r="B20" s="5" t="n">
        <v>11414767</v>
      </c>
      <c r="C20" s="5" t="n">
        <v>12806108</v>
      </c>
    </row>
    <row r="21" spans="1:3">
      <c r="A21" s="4" t="s">
        <v>378</v>
      </c>
      <c r="B21" s="5" t="n">
        <v>2510056</v>
      </c>
      <c r="C21" s="5" t="n">
        <v>2839369</v>
      </c>
    </row>
    <row r="22" spans="1:3">
      <c r="A22" s="4" t="s">
        <v>379</v>
      </c>
      <c r="B22" s="7" t="n">
        <v>36935137</v>
      </c>
      <c r="C22" s="7" t="n">
        <v>451478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81</v>
      </c>
      <c r="D1" s="2" t="s">
        <v>1</v>
      </c>
    </row>
    <row r="2" spans="1:5">
      <c r="B2" s="2" t="s">
        <v>2</v>
      </c>
      <c r="C2" s="2" t="s">
        <v>82</v>
      </c>
      <c r="D2" s="2" t="s">
        <v>2</v>
      </c>
      <c r="E2" s="2" t="s">
        <v>82</v>
      </c>
    </row>
    <row r="3" spans="1:5">
      <c r="A3" s="3" t="s">
        <v>381</v>
      </c>
    </row>
    <row r="4" spans="1:5">
      <c r="A4" s="4" t="s">
        <v>382</v>
      </c>
      <c r="B4" s="7" t="n">
        <v>0</v>
      </c>
      <c r="C4" s="7" t="n">
        <v>3065000</v>
      </c>
      <c r="D4" s="7" t="n">
        <v>0</v>
      </c>
      <c r="E4" s="7" t="n">
        <v>5741211</v>
      </c>
    </row>
    <row r="5" spans="1:5">
      <c r="A5" s="4" t="s">
        <v>383</v>
      </c>
      <c r="B5" s="5" t="n">
        <v>0</v>
      </c>
      <c r="C5" s="5" t="n">
        <v>19795</v>
      </c>
      <c r="D5" s="5" t="n">
        <v>0</v>
      </c>
      <c r="E5" s="5" t="n">
        <v>186610</v>
      </c>
    </row>
    <row r="6" spans="1:5">
      <c r="A6" s="4" t="s">
        <v>384</v>
      </c>
      <c r="B6" s="5" t="n">
        <v>0</v>
      </c>
      <c r="C6" s="5" t="n">
        <v>0</v>
      </c>
      <c r="D6" s="5" t="n">
        <v>0</v>
      </c>
      <c r="E6" s="5" t="n">
        <v>0</v>
      </c>
    </row>
    <row r="7" spans="1:5">
      <c r="A7" s="4" t="s">
        <v>385</v>
      </c>
      <c r="B7" s="7" t="n">
        <v>0</v>
      </c>
      <c r="C7" s="7" t="n">
        <v>19795</v>
      </c>
      <c r="D7" s="7" t="n">
        <v>0</v>
      </c>
      <c r="E7" s="7" t="n">
        <v>18661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9</v>
      </c>
    </row>
    <row r="2" spans="1:3">
      <c r="A2" s="4" t="s">
        <v>387</v>
      </c>
      <c r="B2" s="7" t="n">
        <v>373241</v>
      </c>
      <c r="C2" s="7" t="n">
        <v>63132</v>
      </c>
    </row>
    <row r="3" spans="1:3">
      <c r="A3" s="4" t="s">
        <v>388</v>
      </c>
      <c r="B3" s="5" t="n">
        <v>25243708</v>
      </c>
      <c r="C3" s="5" t="n">
        <v>6932300</v>
      </c>
    </row>
    <row r="4" spans="1:3">
      <c r="A4" s="4" t="s">
        <v>389</v>
      </c>
      <c r="B4" s="5" t="n">
        <v>1377136</v>
      </c>
      <c r="C4" s="5" t="n">
        <v>688678</v>
      </c>
    </row>
    <row r="5" spans="1:3">
      <c r="A5" s="4" t="s">
        <v>390</v>
      </c>
      <c r="B5" s="5" t="n">
        <v>21552110</v>
      </c>
      <c r="C5" s="5" t="n">
        <v>19413318</v>
      </c>
    </row>
    <row r="6" spans="1:3">
      <c r="A6" s="4" t="s">
        <v>387</v>
      </c>
      <c r="B6" s="5" t="n">
        <v>176766</v>
      </c>
      <c r="C6" s="5" t="n">
        <v>16086</v>
      </c>
    </row>
    <row r="7" spans="1:3">
      <c r="A7" s="4" t="s">
        <v>388</v>
      </c>
      <c r="B7" s="5" t="n">
        <v>18710703</v>
      </c>
      <c r="C7" s="5" t="n">
        <v>5667646</v>
      </c>
    </row>
    <row r="8" spans="1:3">
      <c r="A8" s="4" t="s">
        <v>389</v>
      </c>
      <c r="B8" s="5" t="n">
        <v>50209</v>
      </c>
      <c r="C8" s="5" t="n">
        <v>32129</v>
      </c>
    </row>
    <row r="9" spans="1:3">
      <c r="A9" s="4" t="s">
        <v>390</v>
      </c>
      <c r="B9" s="5" t="n">
        <v>1456042</v>
      </c>
      <c r="C9" s="5" t="n">
        <v>1281797</v>
      </c>
    </row>
    <row r="10" spans="1:3">
      <c r="A10" s="4" t="s">
        <v>353</v>
      </c>
    </row>
    <row r="11" spans="1:3">
      <c r="A11" s="4" t="s">
        <v>387</v>
      </c>
      <c r="B11" s="5" t="n">
        <v>0</v>
      </c>
      <c r="C11" s="5" t="n">
        <v>12213</v>
      </c>
    </row>
    <row r="12" spans="1:3">
      <c r="A12" s="4" t="s">
        <v>388</v>
      </c>
      <c r="B12" s="5" t="n">
        <v>0</v>
      </c>
      <c r="C12" s="5" t="n">
        <v>967770</v>
      </c>
    </row>
    <row r="13" spans="1:3">
      <c r="A13" s="4" t="s">
        <v>389</v>
      </c>
      <c r="B13" s="5" t="n">
        <v>56360</v>
      </c>
      <c r="C13" s="5" t="n">
        <v>0</v>
      </c>
    </row>
    <row r="14" spans="1:3">
      <c r="A14" s="4" t="s">
        <v>390</v>
      </c>
      <c r="B14" s="5" t="n">
        <v>925160</v>
      </c>
      <c r="C14" s="5" t="n">
        <v>0</v>
      </c>
    </row>
    <row r="15" spans="1:3">
      <c r="A15" s="4" t="s">
        <v>354</v>
      </c>
    </row>
    <row r="16" spans="1:3">
      <c r="A16" s="4" t="s">
        <v>387</v>
      </c>
      <c r="B16" s="5" t="n">
        <v>261504</v>
      </c>
      <c r="C16" s="5" t="n">
        <v>34083</v>
      </c>
    </row>
    <row r="17" spans="1:3">
      <c r="A17" s="4" t="s">
        <v>388</v>
      </c>
      <c r="B17" s="5" t="n">
        <v>16365195</v>
      </c>
      <c r="C17" s="5" t="n">
        <v>4988630</v>
      </c>
    </row>
    <row r="18" spans="1:3">
      <c r="A18" s="4" t="s">
        <v>389</v>
      </c>
      <c r="B18" s="5" t="n">
        <v>1250419</v>
      </c>
      <c r="C18" s="5" t="n">
        <v>664216</v>
      </c>
    </row>
    <row r="19" spans="1:3">
      <c r="A19" s="4" t="s">
        <v>390</v>
      </c>
      <c r="B19" s="5" t="n">
        <v>18688666</v>
      </c>
      <c r="C19" s="5" t="n">
        <v>18347439</v>
      </c>
    </row>
    <row r="20" spans="1:3">
      <c r="A20" s="4" t="s">
        <v>355</v>
      </c>
    </row>
    <row r="21" spans="1:3">
      <c r="A21" s="4" t="s">
        <v>387</v>
      </c>
      <c r="B21" s="5" t="n">
        <v>46087</v>
      </c>
      <c r="C21" s="5" t="n">
        <v>16836</v>
      </c>
    </row>
    <row r="22" spans="1:3">
      <c r="A22" s="4" t="s">
        <v>388</v>
      </c>
      <c r="B22" s="5" t="n">
        <v>4649043</v>
      </c>
      <c r="C22" s="5" t="n">
        <v>975900</v>
      </c>
    </row>
    <row r="23" spans="1:3">
      <c r="A23" s="4" t="s">
        <v>389</v>
      </c>
      <c r="B23" s="5" t="n">
        <v>64913</v>
      </c>
      <c r="C23" s="5" t="n">
        <v>21618</v>
      </c>
    </row>
    <row r="24" spans="1:3">
      <c r="A24" s="4" t="s">
        <v>390</v>
      </c>
      <c r="B24" s="5" t="n">
        <v>1800941</v>
      </c>
      <c r="C24" s="5" t="n">
        <v>877798</v>
      </c>
    </row>
    <row r="25" spans="1:3">
      <c r="A25" s="4" t="s">
        <v>387</v>
      </c>
      <c r="B25" s="5" t="n">
        <v>157970</v>
      </c>
      <c r="C25" s="5" t="n">
        <v>15954</v>
      </c>
    </row>
    <row r="26" spans="1:3">
      <c r="A26" s="4" t="s">
        <v>388</v>
      </c>
      <c r="B26" s="5" t="n">
        <v>17691528</v>
      </c>
      <c r="C26" s="5" t="n">
        <v>5521443</v>
      </c>
    </row>
    <row r="27" spans="1:3">
      <c r="A27" s="4" t="s">
        <v>389</v>
      </c>
      <c r="B27" s="5" t="n">
        <v>50209</v>
      </c>
      <c r="C27" s="5" t="n">
        <v>32129</v>
      </c>
    </row>
    <row r="28" spans="1:3">
      <c r="A28" s="4" t="s">
        <v>390</v>
      </c>
      <c r="B28" s="5" t="n">
        <v>1456042</v>
      </c>
      <c r="C28" s="5" t="n">
        <v>1281797</v>
      </c>
    </row>
    <row r="29" spans="1:3">
      <c r="A29" s="4" t="s">
        <v>356</v>
      </c>
    </row>
    <row r="30" spans="1:3">
      <c r="A30" s="4" t="s">
        <v>387</v>
      </c>
      <c r="B30" s="5" t="n">
        <v>65650</v>
      </c>
      <c r="C30" s="5" t="n">
        <v>0</v>
      </c>
    </row>
    <row r="31" spans="1:3">
      <c r="A31" s="4" t="s">
        <v>388</v>
      </c>
      <c r="B31" s="5" t="n">
        <v>4229470</v>
      </c>
      <c r="C31" s="5" t="n">
        <v>0</v>
      </c>
    </row>
    <row r="32" spans="1:3">
      <c r="A32" s="4" t="s">
        <v>389</v>
      </c>
      <c r="B32" s="5" t="n">
        <v>5444</v>
      </c>
      <c r="C32" s="5" t="n">
        <v>2844</v>
      </c>
    </row>
    <row r="33" spans="1:3">
      <c r="A33" s="4" t="s">
        <v>390</v>
      </c>
      <c r="B33" s="5" t="n">
        <v>137343</v>
      </c>
      <c r="C33" s="5" t="n">
        <v>188081</v>
      </c>
    </row>
    <row r="34" spans="1:3">
      <c r="A34" s="4" t="s">
        <v>387</v>
      </c>
      <c r="B34" s="5" t="n">
        <v>18796</v>
      </c>
      <c r="C34" s="5" t="n">
        <v>132</v>
      </c>
    </row>
    <row r="35" spans="1:3">
      <c r="A35" s="4" t="s">
        <v>388</v>
      </c>
      <c r="B35" s="5" t="n">
        <v>1019175</v>
      </c>
      <c r="C35" s="5" t="n">
        <v>146203</v>
      </c>
    </row>
    <row r="36" spans="1:3">
      <c r="A36" s="4" t="s">
        <v>389</v>
      </c>
      <c r="B36" s="5" t="n">
        <v>0</v>
      </c>
      <c r="C36" s="5" t="n">
        <v>0</v>
      </c>
    </row>
    <row r="37" spans="1:3">
      <c r="A37" s="4" t="s">
        <v>390</v>
      </c>
      <c r="B37" s="7" t="n">
        <v>0</v>
      </c>
      <c r="C37"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391</v>
      </c>
      <c r="B1" s="2" t="s">
        <v>1</v>
      </c>
      <c r="D1" s="2" t="s">
        <v>348</v>
      </c>
    </row>
    <row r="2" spans="1:4">
      <c r="B2" s="2" t="s">
        <v>2</v>
      </c>
      <c r="C2" s="2" t="s">
        <v>82</v>
      </c>
      <c r="D2" s="2" t="s">
        <v>29</v>
      </c>
    </row>
    <row r="3" spans="1:4">
      <c r="A3" s="3" t="s">
        <v>189</v>
      </c>
    </row>
    <row r="4" spans="1:4">
      <c r="A4" s="4" t="s">
        <v>392</v>
      </c>
      <c r="B4" s="7" t="n">
        <v>273766567</v>
      </c>
      <c r="D4" s="7" t="n">
        <v>253278582</v>
      </c>
    </row>
    <row r="5" spans="1:4">
      <c r="A5" s="4" t="s">
        <v>393</v>
      </c>
      <c r="B5" s="5" t="n">
        <v>118545979</v>
      </c>
    </row>
    <row r="6" spans="1:4">
      <c r="A6" s="4" t="s">
        <v>394</v>
      </c>
      <c r="B6" s="5" t="n">
        <v>2123416</v>
      </c>
      <c r="D6" s="5" t="n">
        <v>1674656</v>
      </c>
    </row>
    <row r="7" spans="1:4">
      <c r="A7" s="4" t="s">
        <v>395</v>
      </c>
      <c r="B7" s="5" t="n">
        <v>0</v>
      </c>
      <c r="D7" s="5" t="n">
        <v>0</v>
      </c>
    </row>
    <row r="8" spans="1:4">
      <c r="A8" s="4" t="s">
        <v>396</v>
      </c>
      <c r="B8" s="5" t="n">
        <v>53548</v>
      </c>
      <c r="D8" s="5" t="n">
        <v>41496</v>
      </c>
    </row>
    <row r="9" spans="1:4">
      <c r="A9" s="4" t="s">
        <v>331</v>
      </c>
      <c r="B9" s="5" t="n">
        <v>5225237</v>
      </c>
      <c r="D9" s="5" t="n">
        <v>4895730</v>
      </c>
    </row>
    <row r="10" spans="1:4">
      <c r="A10" s="4" t="s">
        <v>41</v>
      </c>
      <c r="B10" s="5" t="n">
        <v>628452</v>
      </c>
      <c r="D10" s="5" t="n">
        <v>331779</v>
      </c>
    </row>
    <row r="11" spans="1:4">
      <c r="A11" s="4" t="s">
        <v>397</v>
      </c>
      <c r="C11" s="7" t="n">
        <v>3758289</v>
      </c>
    </row>
    <row r="12" spans="1:4">
      <c r="A12" s="4" t="s">
        <v>398</v>
      </c>
      <c r="C12" s="7" t="n">
        <v>156041</v>
      </c>
    </row>
    <row r="13" spans="1:4">
      <c r="A13" s="4" t="s">
        <v>399</v>
      </c>
      <c r="B13" s="5" t="n">
        <v>2324</v>
      </c>
      <c r="D13" s="5" t="n">
        <v>4243</v>
      </c>
    </row>
    <row r="14" spans="1:4">
      <c r="A14" s="4" t="s">
        <v>400</v>
      </c>
      <c r="B14" s="5" t="n">
        <v>0</v>
      </c>
      <c r="D14" s="5" t="n">
        <v>0</v>
      </c>
    </row>
    <row r="15" spans="1:4">
      <c r="A15" s="4" t="s">
        <v>401</v>
      </c>
      <c r="B15" s="7" t="n">
        <v>0</v>
      </c>
      <c r="D15" s="7" t="n">
        <v>0</v>
      </c>
    </row>
    <row r="16" spans="1:4">
      <c r="A16" s="4" t="s">
        <v>402</v>
      </c>
      <c r="B16" s="4" t="s">
        <v>403</v>
      </c>
      <c r="D16" s="4" t="s">
        <v>404</v>
      </c>
    </row>
    <row r="17" spans="1:4">
      <c r="A17" s="4" t="s">
        <v>405</v>
      </c>
      <c r="B17" s="7" t="n">
        <v>5359091</v>
      </c>
      <c r="D17" s="7" t="n">
        <v>8062312</v>
      </c>
    </row>
    <row r="18" spans="1:4">
      <c r="A18" s="4" t="s">
        <v>406</v>
      </c>
      <c r="B18" s="7" t="n">
        <v>5225237</v>
      </c>
      <c r="D18" s="7" t="n">
        <v>489573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9</v>
      </c>
    </row>
    <row r="2" spans="1:3">
      <c r="A2" s="4" t="s">
        <v>408</v>
      </c>
      <c r="B2" s="7" t="n">
        <v>366662213</v>
      </c>
      <c r="C2" s="7" t="n">
        <v>330191311</v>
      </c>
    </row>
    <row r="3" spans="1:3">
      <c r="A3" s="4" t="s">
        <v>409</v>
      </c>
      <c r="B3" s="5" t="n">
        <v>-17490</v>
      </c>
      <c r="C3" s="5" t="n">
        <v>-17921</v>
      </c>
    </row>
    <row r="4" spans="1:3">
      <c r="A4" s="4" t="s">
        <v>41</v>
      </c>
      <c r="B4" s="5" t="n">
        <v>-3078098</v>
      </c>
      <c r="C4" s="5" t="n">
        <v>-3043632</v>
      </c>
    </row>
    <row r="5" spans="1:3">
      <c r="A5" s="4" t="s">
        <v>410</v>
      </c>
      <c r="B5" s="7" t="n">
        <v>363566625</v>
      </c>
      <c r="C5" s="7" t="n">
        <v>327129758</v>
      </c>
    </row>
    <row r="6" spans="1:3">
      <c r="A6" s="4" t="s">
        <v>411</v>
      </c>
      <c r="B6" s="4" t="s">
        <v>412</v>
      </c>
      <c r="C6" s="4" t="s">
        <v>412</v>
      </c>
    </row>
    <row r="7" spans="1:3">
      <c r="A7" s="4" t="s">
        <v>413</v>
      </c>
    </row>
    <row r="8" spans="1:3">
      <c r="A8" s="4" t="s">
        <v>408</v>
      </c>
      <c r="B8" s="7" t="n">
        <v>87717667</v>
      </c>
      <c r="C8" s="7" t="n">
        <v>73146397</v>
      </c>
    </row>
    <row r="9" spans="1:3">
      <c r="A9" s="4" t="s">
        <v>411</v>
      </c>
      <c r="B9" s="4" t="s">
        <v>414</v>
      </c>
      <c r="C9" s="4" t="s">
        <v>415</v>
      </c>
    </row>
    <row r="10" spans="1:3">
      <c r="A10" s="4" t="s">
        <v>416</v>
      </c>
    </row>
    <row r="11" spans="1:3">
      <c r="A11" s="4" t="s">
        <v>408</v>
      </c>
      <c r="B11" s="7" t="n">
        <v>30799672</v>
      </c>
      <c r="C11" s="7" t="n">
        <v>22287012</v>
      </c>
    </row>
    <row r="12" spans="1:3">
      <c r="A12" s="4" t="s">
        <v>411</v>
      </c>
      <c r="B12" s="4" t="s">
        <v>417</v>
      </c>
      <c r="C12" s="4" t="s">
        <v>418</v>
      </c>
    </row>
    <row r="13" spans="1:3">
      <c r="A13" s="4" t="s">
        <v>419</v>
      </c>
    </row>
    <row r="14" spans="1:3">
      <c r="A14" s="4" t="s">
        <v>408</v>
      </c>
      <c r="B14" s="7" t="n">
        <v>105935188</v>
      </c>
      <c r="C14" s="7" t="n">
        <v>106458342</v>
      </c>
    </row>
    <row r="15" spans="1:3">
      <c r="A15" s="4" t="s">
        <v>411</v>
      </c>
      <c r="B15" s="4" t="s">
        <v>420</v>
      </c>
      <c r="C15" s="4" t="s">
        <v>421</v>
      </c>
    </row>
    <row r="16" spans="1:3">
      <c r="A16" s="4" t="s">
        <v>422</v>
      </c>
    </row>
    <row r="17" spans="1:3">
      <c r="A17" s="4" t="s">
        <v>408</v>
      </c>
      <c r="B17" s="7" t="n">
        <v>104797473</v>
      </c>
      <c r="C17" s="7" t="n">
        <v>99159607</v>
      </c>
    </row>
    <row r="18" spans="1:3">
      <c r="A18" s="4" t="s">
        <v>411</v>
      </c>
      <c r="B18" s="4" t="s">
        <v>423</v>
      </c>
      <c r="C18" s="4" t="s">
        <v>424</v>
      </c>
    </row>
    <row r="19" spans="1:3">
      <c r="A19" s="4" t="s">
        <v>425</v>
      </c>
    </row>
    <row r="20" spans="1:3">
      <c r="A20" s="4" t="s">
        <v>408</v>
      </c>
      <c r="B20" s="7" t="n">
        <v>32234234</v>
      </c>
      <c r="C20" s="7" t="n">
        <v>25373621</v>
      </c>
    </row>
    <row r="21" spans="1:3">
      <c r="A21" s="4" t="s">
        <v>411</v>
      </c>
      <c r="B21" s="4" t="s">
        <v>426</v>
      </c>
      <c r="C21" s="4" t="s">
        <v>427</v>
      </c>
    </row>
    <row r="22" spans="1:3">
      <c r="A22" s="4" t="s">
        <v>428</v>
      </c>
    </row>
    <row r="23" spans="1:3">
      <c r="A23" s="4" t="s">
        <v>408</v>
      </c>
      <c r="B23" s="7" t="n">
        <v>5177979</v>
      </c>
      <c r="C23" s="7" t="n">
        <v>3766332</v>
      </c>
    </row>
    <row r="24" spans="1:3">
      <c r="A24" s="4" t="s">
        <v>411</v>
      </c>
      <c r="B24" s="4" t="s">
        <v>429</v>
      </c>
      <c r="C24" s="4" t="s">
        <v>4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29</v>
      </c>
    </row>
    <row r="2" spans="1:3">
      <c r="A2" s="3" t="s">
        <v>73</v>
      </c>
    </row>
    <row r="3" spans="1:3">
      <c r="A3" s="4" t="s">
        <v>74</v>
      </c>
      <c r="B3" s="7" t="n">
        <v>36935137</v>
      </c>
      <c r="C3" s="7" t="n">
        <v>45147800</v>
      </c>
    </row>
    <row r="4" spans="1:3">
      <c r="A4" s="4" t="s">
        <v>75</v>
      </c>
      <c r="B4" s="7" t="n">
        <v>250000</v>
      </c>
      <c r="C4" s="7" t="n">
        <v>250000</v>
      </c>
    </row>
    <row r="5" spans="1:3">
      <c r="A5" s="4" t="s">
        <v>76</v>
      </c>
      <c r="B5" s="7" t="n">
        <v>1</v>
      </c>
      <c r="C5" s="7" t="n">
        <v>1</v>
      </c>
    </row>
    <row r="6" spans="1:3">
      <c r="A6" s="4" t="s">
        <v>77</v>
      </c>
      <c r="B6" s="5" t="n">
        <v>5000000</v>
      </c>
      <c r="C6" s="5" t="n">
        <v>5000000</v>
      </c>
    </row>
    <row r="7" spans="1:3">
      <c r="A7" s="4" t="s">
        <v>78</v>
      </c>
      <c r="B7" s="5" t="n">
        <v>2545776</v>
      </c>
      <c r="C7" s="5" t="n">
        <v>2545776</v>
      </c>
    </row>
    <row r="8" spans="1:3">
      <c r="A8" s="4" t="s">
        <v>79</v>
      </c>
      <c r="B8" s="7" t="n">
        <v>0</v>
      </c>
      <c r="C8" s="7" t="n">
        <v>1752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4" t="s">
        <v>433</v>
      </c>
      <c r="B2" s="7" t="n">
        <v>32541661</v>
      </c>
    </row>
    <row r="3" spans="1:2">
      <c r="A3" s="4" t="s">
        <v>434</v>
      </c>
      <c r="B3" s="5" t="n">
        <v>57128967</v>
      </c>
    </row>
    <row r="4" spans="1:2">
      <c r="A4" s="4" t="s">
        <v>435</v>
      </c>
      <c r="B4" s="5" t="n">
        <v>28846711</v>
      </c>
    </row>
    <row r="5" spans="1:2">
      <c r="A5" s="4" t="s">
        <v>326</v>
      </c>
      <c r="B5" s="7" t="n">
        <v>1185173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2</v>
      </c>
    </row>
    <row r="2" spans="1:2">
      <c r="A2" s="4" t="s">
        <v>437</v>
      </c>
      <c r="B2" s="7" t="n">
        <v>82364691</v>
      </c>
    </row>
    <row r="3" spans="1:2">
      <c r="A3" s="4" t="s">
        <v>438</v>
      </c>
      <c r="B3" s="5" t="n">
        <v>3610987</v>
      </c>
    </row>
    <row r="4" spans="1:2">
      <c r="A4" s="4" t="s">
        <v>326</v>
      </c>
      <c r="B4" s="7" t="n">
        <v>859756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9</v>
      </c>
    </row>
    <row r="2" spans="1:3">
      <c r="A2" s="4" t="s">
        <v>440</v>
      </c>
      <c r="B2" s="7" t="n">
        <v>1526599</v>
      </c>
      <c r="C2" s="7" t="n">
        <v>3262152</v>
      </c>
    </row>
    <row r="3" spans="1:3">
      <c r="A3" s="4" t="s">
        <v>441</v>
      </c>
      <c r="B3" s="5" t="n">
        <v>2123416</v>
      </c>
      <c r="C3" s="5" t="n">
        <v>1674656</v>
      </c>
    </row>
    <row r="4" spans="1:3">
      <c r="A4" s="4" t="s">
        <v>442</v>
      </c>
      <c r="B4" s="5" t="n">
        <v>363012198</v>
      </c>
      <c r="C4" s="5" t="n">
        <v>325254503</v>
      </c>
    </row>
    <row r="5" spans="1:3">
      <c r="A5" s="4" t="s">
        <v>443</v>
      </c>
      <c r="B5" s="5" t="n">
        <v>366662213</v>
      </c>
      <c r="C5" s="5" t="n">
        <v>330191311</v>
      </c>
    </row>
    <row r="6" spans="1:3">
      <c r="A6" s="4" t="s">
        <v>444</v>
      </c>
    </row>
    <row r="7" spans="1:3">
      <c r="A7" s="4" t="s">
        <v>440</v>
      </c>
      <c r="B7" s="5" t="n">
        <v>1526599</v>
      </c>
      <c r="C7" s="5" t="n">
        <v>3262152</v>
      </c>
    </row>
    <row r="8" spans="1:3">
      <c r="A8" s="4" t="s">
        <v>445</v>
      </c>
    </row>
    <row r="9" spans="1:3">
      <c r="A9" s="4" t="s">
        <v>440</v>
      </c>
      <c r="B9" s="5" t="n">
        <v>0</v>
      </c>
      <c r="C9" s="5" t="n">
        <v>0</v>
      </c>
    </row>
    <row r="10" spans="1:3">
      <c r="A10" s="4" t="s">
        <v>413</v>
      </c>
    </row>
    <row r="11" spans="1:3">
      <c r="A11" s="4" t="s">
        <v>440</v>
      </c>
      <c r="B11" s="5" t="n">
        <v>517622</v>
      </c>
      <c r="C11" s="5" t="n">
        <v>364527</v>
      </c>
    </row>
    <row r="12" spans="1:3">
      <c r="A12" s="4" t="s">
        <v>441</v>
      </c>
      <c r="B12" s="5" t="n">
        <v>225511</v>
      </c>
      <c r="C12" s="5" t="n">
        <v>394455</v>
      </c>
    </row>
    <row r="13" spans="1:3">
      <c r="A13" s="4" t="s">
        <v>442</v>
      </c>
      <c r="B13" s="5" t="n">
        <v>86974534</v>
      </c>
      <c r="C13" s="5" t="n">
        <v>72387415</v>
      </c>
    </row>
    <row r="14" spans="1:3">
      <c r="A14" s="4" t="s">
        <v>443</v>
      </c>
      <c r="B14" s="5" t="n">
        <v>87717667</v>
      </c>
      <c r="C14" s="5" t="n">
        <v>73146397</v>
      </c>
    </row>
    <row r="15" spans="1:3">
      <c r="A15" s="4" t="s">
        <v>446</v>
      </c>
    </row>
    <row r="16" spans="1:3">
      <c r="A16" s="4" t="s">
        <v>440</v>
      </c>
      <c r="B16" s="5" t="n">
        <v>517622</v>
      </c>
      <c r="C16" s="5" t="n">
        <v>364527</v>
      </c>
    </row>
    <row r="17" spans="1:3">
      <c r="A17" s="4" t="s">
        <v>447</v>
      </c>
    </row>
    <row r="18" spans="1:3">
      <c r="A18" s="4" t="s">
        <v>440</v>
      </c>
      <c r="B18" s="5" t="n">
        <v>0</v>
      </c>
      <c r="C18" s="5" t="n">
        <v>0</v>
      </c>
    </row>
    <row r="19" spans="1:3">
      <c r="A19" s="4" t="s">
        <v>416</v>
      </c>
    </row>
    <row r="20" spans="1:3">
      <c r="A20" s="4" t="s">
        <v>440</v>
      </c>
      <c r="B20" s="5" t="n">
        <v>314468</v>
      </c>
      <c r="C20" s="5" t="n">
        <v>198861</v>
      </c>
    </row>
    <row r="21" spans="1:3">
      <c r="A21" s="4" t="s">
        <v>441</v>
      </c>
      <c r="B21" s="5" t="n">
        <v>189830</v>
      </c>
      <c r="C21" s="5" t="n">
        <v>0</v>
      </c>
    </row>
    <row r="22" spans="1:3">
      <c r="A22" s="4" t="s">
        <v>442</v>
      </c>
      <c r="B22" s="5" t="n">
        <v>30295374</v>
      </c>
      <c r="C22" s="5" t="n">
        <v>22088151</v>
      </c>
    </row>
    <row r="23" spans="1:3">
      <c r="A23" s="4" t="s">
        <v>443</v>
      </c>
      <c r="B23" s="5" t="n">
        <v>30799672</v>
      </c>
      <c r="C23" s="5" t="n">
        <v>22287012</v>
      </c>
    </row>
    <row r="24" spans="1:3">
      <c r="A24" s="4" t="s">
        <v>448</v>
      </c>
    </row>
    <row r="25" spans="1:3">
      <c r="A25" s="4" t="s">
        <v>440</v>
      </c>
      <c r="B25" s="5" t="n">
        <v>314468</v>
      </c>
      <c r="C25" s="5" t="n">
        <v>198861</v>
      </c>
    </row>
    <row r="26" spans="1:3">
      <c r="A26" s="4" t="s">
        <v>449</v>
      </c>
    </row>
    <row r="27" spans="1:3">
      <c r="A27" s="4" t="s">
        <v>440</v>
      </c>
      <c r="B27" s="5" t="n">
        <v>0</v>
      </c>
      <c r="C27" s="5" t="n">
        <v>0</v>
      </c>
    </row>
    <row r="28" spans="1:3">
      <c r="A28" s="4" t="s">
        <v>419</v>
      </c>
    </row>
    <row r="29" spans="1:3">
      <c r="A29" s="4" t="s">
        <v>440</v>
      </c>
      <c r="B29" s="5" t="n">
        <v>200614</v>
      </c>
      <c r="C29" s="5" t="n">
        <v>645214</v>
      </c>
    </row>
    <row r="30" spans="1:3">
      <c r="A30" s="4" t="s">
        <v>441</v>
      </c>
      <c r="B30" s="5" t="n">
        <v>1022550</v>
      </c>
      <c r="C30" s="5" t="n">
        <v>757085</v>
      </c>
    </row>
    <row r="31" spans="1:3">
      <c r="A31" s="4" t="s">
        <v>442</v>
      </c>
      <c r="B31" s="5" t="n">
        <v>104712024</v>
      </c>
      <c r="C31" s="5" t="n">
        <v>105056043</v>
      </c>
    </row>
    <row r="32" spans="1:3">
      <c r="A32" s="4" t="s">
        <v>443</v>
      </c>
      <c r="B32" s="5" t="n">
        <v>105935188</v>
      </c>
      <c r="C32" s="5" t="n">
        <v>106458342</v>
      </c>
    </row>
    <row r="33" spans="1:3">
      <c r="A33" s="4" t="s">
        <v>450</v>
      </c>
    </row>
    <row r="34" spans="1:3">
      <c r="A34" s="4" t="s">
        <v>440</v>
      </c>
      <c r="B34" s="5" t="n">
        <v>200614</v>
      </c>
      <c r="C34" s="5" t="n">
        <v>645214</v>
      </c>
    </row>
    <row r="35" spans="1:3">
      <c r="A35" s="4" t="s">
        <v>451</v>
      </c>
    </row>
    <row r="36" spans="1:3">
      <c r="A36" s="4" t="s">
        <v>440</v>
      </c>
      <c r="B36" s="5" t="n">
        <v>0</v>
      </c>
      <c r="C36" s="5" t="n">
        <v>0</v>
      </c>
    </row>
    <row r="37" spans="1:3">
      <c r="A37" s="4" t="s">
        <v>422</v>
      </c>
    </row>
    <row r="38" spans="1:3">
      <c r="A38" s="4" t="s">
        <v>440</v>
      </c>
      <c r="B38" s="5" t="n">
        <v>472119</v>
      </c>
      <c r="C38" s="5" t="n">
        <v>2023517</v>
      </c>
    </row>
    <row r="39" spans="1:3">
      <c r="A39" s="4" t="s">
        <v>441</v>
      </c>
      <c r="B39" s="5" t="n">
        <v>275430</v>
      </c>
      <c r="C39" s="5" t="n">
        <v>518301</v>
      </c>
    </row>
    <row r="40" spans="1:3">
      <c r="A40" s="4" t="s">
        <v>442</v>
      </c>
      <c r="B40" s="5" t="n">
        <v>104049924</v>
      </c>
      <c r="C40" s="5" t="n">
        <v>96617789</v>
      </c>
    </row>
    <row r="41" spans="1:3">
      <c r="A41" s="4" t="s">
        <v>443</v>
      </c>
      <c r="B41" s="5" t="n">
        <v>104797473</v>
      </c>
      <c r="C41" s="5" t="n">
        <v>99159607</v>
      </c>
    </row>
    <row r="42" spans="1:3">
      <c r="A42" s="4" t="s">
        <v>452</v>
      </c>
    </row>
    <row r="43" spans="1:3">
      <c r="A43" s="4" t="s">
        <v>440</v>
      </c>
      <c r="B43" s="5" t="n">
        <v>472119</v>
      </c>
      <c r="C43" s="5" t="n">
        <v>2023517</v>
      </c>
    </row>
    <row r="44" spans="1:3">
      <c r="A44" s="4" t="s">
        <v>453</v>
      </c>
    </row>
    <row r="45" spans="1:3">
      <c r="A45" s="4" t="s">
        <v>440</v>
      </c>
      <c r="B45" s="5" t="n">
        <v>0</v>
      </c>
      <c r="C45" s="5" t="n">
        <v>0</v>
      </c>
    </row>
    <row r="46" spans="1:3">
      <c r="A46" s="4" t="s">
        <v>425</v>
      </c>
    </row>
    <row r="47" spans="1:3">
      <c r="A47" s="4" t="s">
        <v>440</v>
      </c>
      <c r="B47" s="5" t="n">
        <v>0</v>
      </c>
      <c r="C47" s="5" t="n">
        <v>0</v>
      </c>
    </row>
    <row r="48" spans="1:3">
      <c r="A48" s="4" t="s">
        <v>441</v>
      </c>
      <c r="B48" s="5" t="n">
        <v>332679</v>
      </c>
      <c r="C48" s="5" t="n">
        <v>0</v>
      </c>
    </row>
    <row r="49" spans="1:3">
      <c r="A49" s="4" t="s">
        <v>442</v>
      </c>
      <c r="B49" s="5" t="n">
        <v>31901555</v>
      </c>
      <c r="C49" s="5" t="n">
        <v>25373621</v>
      </c>
    </row>
    <row r="50" spans="1:3">
      <c r="A50" s="4" t="s">
        <v>443</v>
      </c>
      <c r="B50" s="5" t="n">
        <v>32234234</v>
      </c>
      <c r="C50" s="5" t="n">
        <v>25373621</v>
      </c>
    </row>
    <row r="51" spans="1:3">
      <c r="A51" s="4" t="s">
        <v>454</v>
      </c>
    </row>
    <row r="52" spans="1:3">
      <c r="A52" s="4" t="s">
        <v>440</v>
      </c>
      <c r="B52" s="5" t="n">
        <v>0</v>
      </c>
      <c r="C52" s="5" t="n">
        <v>0</v>
      </c>
    </row>
    <row r="53" spans="1:3">
      <c r="A53" s="4" t="s">
        <v>455</v>
      </c>
    </row>
    <row r="54" spans="1:3">
      <c r="A54" s="4" t="s">
        <v>440</v>
      </c>
      <c r="B54" s="5" t="n">
        <v>0</v>
      </c>
      <c r="C54" s="5" t="n">
        <v>0</v>
      </c>
    </row>
    <row r="55" spans="1:3">
      <c r="A55" s="4" t="s">
        <v>428</v>
      </c>
    </row>
    <row r="56" spans="1:3">
      <c r="A56" s="4" t="s">
        <v>440</v>
      </c>
      <c r="B56" s="5" t="n">
        <v>21776</v>
      </c>
      <c r="C56" s="5" t="n">
        <v>30033</v>
      </c>
    </row>
    <row r="57" spans="1:3">
      <c r="A57" s="4" t="s">
        <v>441</v>
      </c>
      <c r="B57" s="5" t="n">
        <v>77416</v>
      </c>
      <c r="C57" s="5" t="n">
        <v>4815</v>
      </c>
    </row>
    <row r="58" spans="1:3">
      <c r="A58" s="4" t="s">
        <v>442</v>
      </c>
      <c r="B58" s="5" t="n">
        <v>5078787</v>
      </c>
      <c r="C58" s="5" t="n">
        <v>3731484</v>
      </c>
    </row>
    <row r="59" spans="1:3">
      <c r="A59" s="4" t="s">
        <v>443</v>
      </c>
      <c r="B59" s="5" t="n">
        <v>5177979</v>
      </c>
      <c r="C59" s="5" t="n">
        <v>3766332</v>
      </c>
    </row>
    <row r="60" spans="1:3">
      <c r="A60" s="4" t="s">
        <v>456</v>
      </c>
    </row>
    <row r="61" spans="1:3">
      <c r="A61" s="4" t="s">
        <v>440</v>
      </c>
      <c r="B61" s="5" t="n">
        <v>21776</v>
      </c>
      <c r="C61" s="5" t="n">
        <v>30033</v>
      </c>
    </row>
    <row r="62" spans="1:3">
      <c r="A62" s="4" t="s">
        <v>457</v>
      </c>
    </row>
    <row r="63" spans="1:3">
      <c r="A63" s="4" t="s">
        <v>440</v>
      </c>
      <c r="B63" s="7" t="n">
        <v>0</v>
      </c>
      <c r="C6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348</v>
      </c>
    </row>
    <row r="2" spans="1:3">
      <c r="B2" s="2" t="s">
        <v>2</v>
      </c>
      <c r="C2" s="2" t="s">
        <v>29</v>
      </c>
    </row>
    <row r="3" spans="1:3">
      <c r="A3" s="4" t="s">
        <v>459</v>
      </c>
      <c r="B3" s="7" t="n">
        <v>5874923</v>
      </c>
      <c r="C3" s="7" t="n">
        <v>5265922</v>
      </c>
    </row>
    <row r="4" spans="1:3">
      <c r="A4" s="4" t="s">
        <v>460</v>
      </c>
      <c r="B4" s="5" t="n">
        <v>2730106</v>
      </c>
      <c r="C4" s="5" t="n">
        <v>2204527</v>
      </c>
    </row>
    <row r="5" spans="1:3">
      <c r="A5" s="4" t="s">
        <v>461</v>
      </c>
      <c r="B5" s="5" t="n">
        <v>2495131</v>
      </c>
      <c r="C5" s="5" t="n">
        <v>2691203</v>
      </c>
    </row>
    <row r="6" spans="1:3">
      <c r="A6" s="4" t="s">
        <v>462</v>
      </c>
      <c r="B6" s="5" t="n">
        <v>5225237</v>
      </c>
      <c r="C6" s="5" t="n">
        <v>4895730</v>
      </c>
    </row>
    <row r="7" spans="1:3">
      <c r="A7" s="4" t="s">
        <v>463</v>
      </c>
      <c r="B7" s="5" t="n">
        <v>628452</v>
      </c>
      <c r="C7" s="5" t="n">
        <v>331779</v>
      </c>
    </row>
    <row r="8" spans="1:3">
      <c r="A8" s="4" t="s">
        <v>464</v>
      </c>
      <c r="B8" s="5" t="n">
        <v>3803239</v>
      </c>
      <c r="C8" s="5" t="n">
        <v>3789822</v>
      </c>
    </row>
    <row r="9" spans="1:3">
      <c r="A9" s="4" t="s">
        <v>465</v>
      </c>
      <c r="B9" s="5" t="n">
        <v>193104</v>
      </c>
      <c r="C9" s="5" t="n">
        <v>207180</v>
      </c>
    </row>
    <row r="10" spans="1:3">
      <c r="A10" s="4" t="s">
        <v>413</v>
      </c>
    </row>
    <row r="11" spans="1:3">
      <c r="A11" s="4" t="s">
        <v>459</v>
      </c>
      <c r="B11" s="5" t="n">
        <v>1263609</v>
      </c>
      <c r="C11" s="5" t="n">
        <v>459003</v>
      </c>
    </row>
    <row r="12" spans="1:3">
      <c r="A12" s="4" t="s">
        <v>460</v>
      </c>
      <c r="B12" s="5" t="n">
        <v>291049</v>
      </c>
      <c r="C12" s="5" t="n">
        <v>208032</v>
      </c>
    </row>
    <row r="13" spans="1:3">
      <c r="A13" s="4" t="s">
        <v>461</v>
      </c>
      <c r="B13" s="5" t="n">
        <v>640388</v>
      </c>
      <c r="C13" s="5" t="n">
        <v>250971</v>
      </c>
    </row>
    <row r="14" spans="1:3">
      <c r="A14" s="4" t="s">
        <v>462</v>
      </c>
      <c r="B14" s="5" t="n">
        <v>931437</v>
      </c>
      <c r="C14" s="5" t="n">
        <v>459003</v>
      </c>
    </row>
    <row r="15" spans="1:3">
      <c r="A15" s="4" t="s">
        <v>463</v>
      </c>
      <c r="B15" s="5" t="n">
        <v>319392</v>
      </c>
      <c r="C15" s="5" t="n">
        <v>44468</v>
      </c>
    </row>
    <row r="16" spans="1:3">
      <c r="A16" s="4" t="s">
        <v>464</v>
      </c>
      <c r="B16" s="5" t="n">
        <v>283622</v>
      </c>
      <c r="C16" s="5" t="n">
        <v>169930</v>
      </c>
    </row>
    <row r="17" spans="1:3">
      <c r="A17" s="4" t="s">
        <v>465</v>
      </c>
      <c r="B17" s="5" t="n">
        <v>31832</v>
      </c>
      <c r="C17" s="5" t="n">
        <v>10920</v>
      </c>
    </row>
    <row r="18" spans="1:3">
      <c r="A18" s="4" t="s">
        <v>416</v>
      </c>
    </row>
    <row r="19" spans="1:3">
      <c r="A19" s="4" t="s">
        <v>459</v>
      </c>
      <c r="B19" s="5" t="n">
        <v>413803</v>
      </c>
      <c r="C19" s="5" t="n">
        <v>549599</v>
      </c>
    </row>
    <row r="20" spans="1:3">
      <c r="A20" s="4" t="s">
        <v>460</v>
      </c>
      <c r="B20" s="5" t="n">
        <v>293003</v>
      </c>
      <c r="C20" s="5" t="n">
        <v>428799</v>
      </c>
    </row>
    <row r="21" spans="1:3">
      <c r="A21" s="4" t="s">
        <v>461</v>
      </c>
      <c r="B21" s="5" t="n">
        <v>0</v>
      </c>
      <c r="C21" s="5" t="n">
        <v>0</v>
      </c>
    </row>
    <row r="22" spans="1:3">
      <c r="A22" s="4" t="s">
        <v>462</v>
      </c>
      <c r="B22" s="5" t="n">
        <v>293003</v>
      </c>
      <c r="C22" s="5" t="n">
        <v>428799</v>
      </c>
    </row>
    <row r="23" spans="1:3">
      <c r="A23" s="4" t="s">
        <v>463</v>
      </c>
      <c r="B23" s="5" t="n">
        <v>0</v>
      </c>
      <c r="C23" s="5" t="n">
        <v>0</v>
      </c>
    </row>
    <row r="24" spans="1:3">
      <c r="A24" s="4" t="s">
        <v>464</v>
      </c>
      <c r="B24" s="5" t="n">
        <v>254788</v>
      </c>
      <c r="C24" s="5" t="n">
        <v>162698</v>
      </c>
    </row>
    <row r="25" spans="1:3">
      <c r="A25" s="4" t="s">
        <v>465</v>
      </c>
      <c r="B25" s="5" t="n">
        <v>17823</v>
      </c>
      <c r="C25" s="5" t="n">
        <v>24487</v>
      </c>
    </row>
    <row r="26" spans="1:3">
      <c r="A26" s="4" t="s">
        <v>419</v>
      </c>
    </row>
    <row r="27" spans="1:3">
      <c r="A27" s="4" t="s">
        <v>459</v>
      </c>
      <c r="B27" s="5" t="n">
        <v>1791395</v>
      </c>
      <c r="C27" s="5" t="n">
        <v>1615811</v>
      </c>
    </row>
    <row r="28" spans="1:3">
      <c r="A28" s="4" t="s">
        <v>460</v>
      </c>
      <c r="B28" s="5" t="n">
        <v>1279924</v>
      </c>
      <c r="C28" s="5" t="n">
        <v>1107654</v>
      </c>
    </row>
    <row r="29" spans="1:3">
      <c r="A29" s="4" t="s">
        <v>461</v>
      </c>
      <c r="B29" s="5" t="n">
        <v>335669</v>
      </c>
      <c r="C29" s="5" t="n">
        <v>339440</v>
      </c>
    </row>
    <row r="30" spans="1:3">
      <c r="A30" s="4" t="s">
        <v>462</v>
      </c>
      <c r="B30" s="5" t="n">
        <v>1615593</v>
      </c>
      <c r="C30" s="5" t="n">
        <v>1447094</v>
      </c>
    </row>
    <row r="31" spans="1:3">
      <c r="A31" s="4" t="s">
        <v>463</v>
      </c>
      <c r="B31" s="5" t="n">
        <v>53632</v>
      </c>
      <c r="C31" s="5" t="n">
        <v>57403</v>
      </c>
    </row>
    <row r="32" spans="1:3">
      <c r="A32" s="4" t="s">
        <v>464</v>
      </c>
      <c r="B32" s="5" t="n">
        <v>1348557</v>
      </c>
      <c r="C32" s="5" t="n">
        <v>1071663</v>
      </c>
    </row>
    <row r="33" spans="1:3">
      <c r="A33" s="4" t="s">
        <v>465</v>
      </c>
      <c r="B33" s="5" t="n">
        <v>37349</v>
      </c>
      <c r="C33" s="5" t="n">
        <v>54582</v>
      </c>
    </row>
    <row r="34" spans="1:3">
      <c r="A34" s="4" t="s">
        <v>422</v>
      </c>
    </row>
    <row r="35" spans="1:3">
      <c r="A35" s="4" t="s">
        <v>459</v>
      </c>
      <c r="B35" s="5" t="n">
        <v>2046205</v>
      </c>
      <c r="C35" s="5" t="n">
        <v>2476728</v>
      </c>
    </row>
    <row r="36" spans="1:3">
      <c r="A36" s="4" t="s">
        <v>460</v>
      </c>
      <c r="B36" s="5" t="n">
        <v>520694</v>
      </c>
      <c r="C36" s="5" t="n">
        <v>316230</v>
      </c>
    </row>
    <row r="37" spans="1:3">
      <c r="A37" s="4" t="s">
        <v>461</v>
      </c>
      <c r="B37" s="5" t="n">
        <v>1504599</v>
      </c>
      <c r="C37" s="5" t="n">
        <v>2079823</v>
      </c>
    </row>
    <row r="38" spans="1:3">
      <c r="A38" s="4" t="s">
        <v>462</v>
      </c>
      <c r="B38" s="5" t="n">
        <v>2025293</v>
      </c>
      <c r="C38" s="5" t="n">
        <v>2396053</v>
      </c>
    </row>
    <row r="39" spans="1:3">
      <c r="A39" s="4" t="s">
        <v>463</v>
      </c>
      <c r="B39" s="5" t="n">
        <v>253824</v>
      </c>
      <c r="C39" s="5" t="n">
        <v>224916</v>
      </c>
    </row>
    <row r="40" spans="1:3">
      <c r="A40" s="4" t="s">
        <v>464</v>
      </c>
      <c r="B40" s="5" t="n">
        <v>1888312</v>
      </c>
      <c r="C40" s="5" t="n">
        <v>2233562</v>
      </c>
    </row>
    <row r="41" spans="1:3">
      <c r="A41" s="4" t="s">
        <v>465</v>
      </c>
      <c r="B41" s="5" t="n">
        <v>100152</v>
      </c>
      <c r="C41" s="5" t="n">
        <v>108472</v>
      </c>
    </row>
    <row r="42" spans="1:3">
      <c r="A42" s="4" t="s">
        <v>425</v>
      </c>
    </row>
    <row r="43" spans="1:3">
      <c r="A43" s="4" t="s">
        <v>459</v>
      </c>
      <c r="B43" s="5" t="n">
        <v>345405</v>
      </c>
      <c r="C43" s="5" t="n">
        <v>142966</v>
      </c>
    </row>
    <row r="44" spans="1:3">
      <c r="A44" s="4" t="s">
        <v>460</v>
      </c>
      <c r="B44" s="5" t="n">
        <v>345405</v>
      </c>
      <c r="C44" s="5" t="n">
        <v>142966</v>
      </c>
    </row>
    <row r="45" spans="1:3">
      <c r="A45" s="4" t="s">
        <v>461</v>
      </c>
      <c r="B45" s="5" t="n">
        <v>0</v>
      </c>
      <c r="C45" s="5" t="n">
        <v>0</v>
      </c>
    </row>
    <row r="46" spans="1:3">
      <c r="A46" s="4" t="s">
        <v>462</v>
      </c>
      <c r="B46" s="5" t="n">
        <v>345405</v>
      </c>
      <c r="C46" s="5" t="n">
        <v>142966</v>
      </c>
    </row>
    <row r="47" spans="1:3">
      <c r="A47" s="4" t="s">
        <v>463</v>
      </c>
      <c r="B47" s="5" t="n">
        <v>0</v>
      </c>
      <c r="C47" s="5" t="n">
        <v>0</v>
      </c>
    </row>
    <row r="48" spans="1:3">
      <c r="A48" s="4" t="s">
        <v>464</v>
      </c>
      <c r="B48" s="5" t="n">
        <v>13454</v>
      </c>
      <c r="C48" s="5" t="n">
        <v>142966</v>
      </c>
    </row>
    <row r="49" spans="1:3">
      <c r="A49" s="4" t="s">
        <v>465</v>
      </c>
      <c r="B49" s="5" t="n">
        <v>5260</v>
      </c>
      <c r="C49" s="5" t="n">
        <v>8198</v>
      </c>
    </row>
    <row r="50" spans="1:3">
      <c r="A50" s="4" t="s">
        <v>428</v>
      </c>
    </row>
    <row r="51" spans="1:3">
      <c r="A51" s="4" t="s">
        <v>459</v>
      </c>
      <c r="B51" s="5" t="n">
        <v>14506</v>
      </c>
      <c r="C51" s="5" t="n">
        <v>21815</v>
      </c>
    </row>
    <row r="52" spans="1:3">
      <c r="A52" s="4" t="s">
        <v>460</v>
      </c>
      <c r="B52" s="5" t="n">
        <v>31</v>
      </c>
      <c r="C52" s="5" t="n">
        <v>846</v>
      </c>
    </row>
    <row r="53" spans="1:3">
      <c r="A53" s="4" t="s">
        <v>461</v>
      </c>
      <c r="B53" s="5" t="n">
        <v>14475</v>
      </c>
      <c r="C53" s="5" t="n">
        <v>20969</v>
      </c>
    </row>
    <row r="54" spans="1:3">
      <c r="A54" s="4" t="s">
        <v>462</v>
      </c>
      <c r="B54" s="5" t="n">
        <v>14506</v>
      </c>
      <c r="C54" s="5" t="n">
        <v>21815</v>
      </c>
    </row>
    <row r="55" spans="1:3">
      <c r="A55" s="4" t="s">
        <v>463</v>
      </c>
      <c r="B55" s="5" t="n">
        <v>1604</v>
      </c>
      <c r="C55" s="5" t="n">
        <v>4992</v>
      </c>
    </row>
    <row r="56" spans="1:3">
      <c r="A56" s="4" t="s">
        <v>464</v>
      </c>
      <c r="B56" s="5" t="n">
        <v>14506</v>
      </c>
      <c r="C56" s="5" t="n">
        <v>9003</v>
      </c>
    </row>
    <row r="57" spans="1:3">
      <c r="A57" s="4" t="s">
        <v>465</v>
      </c>
      <c r="B57" s="7" t="n">
        <v>688</v>
      </c>
      <c r="C57" s="7" t="n">
        <v>5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9</v>
      </c>
    </row>
    <row r="2" spans="1:3">
      <c r="A2" s="4" t="s">
        <v>467</v>
      </c>
      <c r="B2" s="7" t="n">
        <v>2324</v>
      </c>
      <c r="C2" s="7" t="n">
        <v>4243</v>
      </c>
    </row>
    <row r="3" spans="1:3">
      <c r="A3" s="4" t="s">
        <v>468</v>
      </c>
    </row>
    <row r="4" spans="1:3">
      <c r="A4" s="4" t="s">
        <v>467</v>
      </c>
      <c r="B4" s="5" t="n">
        <v>2324</v>
      </c>
      <c r="C4" s="5" t="n">
        <v>4243</v>
      </c>
    </row>
    <row r="5" spans="1:3">
      <c r="A5" s="4" t="s">
        <v>469</v>
      </c>
    </row>
    <row r="6" spans="1:3">
      <c r="A6" s="4" t="s">
        <v>467</v>
      </c>
      <c r="B6" s="5" t="n">
        <v>0</v>
      </c>
      <c r="C6" s="5" t="n">
        <v>0</v>
      </c>
    </row>
    <row r="7" spans="1:3">
      <c r="A7" s="4" t="s">
        <v>470</v>
      </c>
    </row>
    <row r="8" spans="1:3">
      <c r="A8" s="4" t="s">
        <v>467</v>
      </c>
      <c r="B8" s="5" t="n">
        <v>2324</v>
      </c>
      <c r="C8" s="5" t="n">
        <v>4243</v>
      </c>
    </row>
    <row r="9" spans="1:3">
      <c r="A9" s="4" t="s">
        <v>471</v>
      </c>
    </row>
    <row r="10" spans="1:3">
      <c r="A10" s="4" t="s">
        <v>467</v>
      </c>
      <c r="B10" s="5" t="n">
        <v>0</v>
      </c>
      <c r="C10" s="5" t="n">
        <v>0</v>
      </c>
    </row>
    <row r="11" spans="1:3">
      <c r="A11" s="4" t="s">
        <v>472</v>
      </c>
    </row>
    <row r="12" spans="1:3">
      <c r="A12" s="4" t="s">
        <v>467</v>
      </c>
      <c r="B12" s="5" t="n">
        <v>0</v>
      </c>
      <c r="C12" s="5" t="n">
        <v>0</v>
      </c>
    </row>
    <row r="13" spans="1:3">
      <c r="A13" s="4" t="s">
        <v>473</v>
      </c>
    </row>
    <row r="14" spans="1:3">
      <c r="A14" s="4" t="s">
        <v>467</v>
      </c>
      <c r="B14" s="5" t="n">
        <v>0</v>
      </c>
      <c r="C14" s="5" t="n">
        <v>0</v>
      </c>
    </row>
    <row r="15" spans="1:3">
      <c r="A15" s="4" t="s">
        <v>474</v>
      </c>
    </row>
    <row r="16" spans="1:3">
      <c r="A16" s="4" t="s">
        <v>467</v>
      </c>
      <c r="B16" s="5" t="n">
        <v>0</v>
      </c>
      <c r="C16" s="5" t="n">
        <v>0</v>
      </c>
    </row>
    <row r="17" spans="1:3">
      <c r="A17" s="4" t="s">
        <v>475</v>
      </c>
    </row>
    <row r="18" spans="1:3">
      <c r="A18" s="4" t="s">
        <v>467</v>
      </c>
      <c r="B18" s="5" t="n">
        <v>0</v>
      </c>
      <c r="C18" s="5" t="n">
        <v>0</v>
      </c>
    </row>
    <row r="19" spans="1:3">
      <c r="A19" s="4" t="s">
        <v>476</v>
      </c>
    </row>
    <row r="20" spans="1:3">
      <c r="A20" s="4" t="s">
        <v>467</v>
      </c>
      <c r="B20" s="5" t="n">
        <v>0</v>
      </c>
      <c r="C20" s="5" t="n">
        <v>0</v>
      </c>
    </row>
    <row r="21" spans="1:3">
      <c r="A21" s="4" t="s">
        <v>477</v>
      </c>
    </row>
    <row r="22" spans="1:3">
      <c r="A22" s="4" t="s">
        <v>467</v>
      </c>
      <c r="B22" s="5" t="n">
        <v>0</v>
      </c>
      <c r="C22" s="5" t="n">
        <v>0</v>
      </c>
    </row>
    <row r="23" spans="1:3">
      <c r="A23" s="4" t="s">
        <v>478</v>
      </c>
    </row>
    <row r="24" spans="1:3">
      <c r="A24" s="4" t="s">
        <v>467</v>
      </c>
      <c r="B24" s="5" t="n">
        <v>0</v>
      </c>
      <c r="C24" s="5" t="n">
        <v>0</v>
      </c>
    </row>
    <row r="25" spans="1:3">
      <c r="A25" s="4" t="s">
        <v>479</v>
      </c>
    </row>
    <row r="26" spans="1:3">
      <c r="A26" s="4" t="s">
        <v>467</v>
      </c>
      <c r="B26" s="5" t="n">
        <v>0</v>
      </c>
      <c r="C26" s="5" t="n">
        <v>0</v>
      </c>
    </row>
    <row r="27" spans="1:3">
      <c r="A27" s="4" t="s">
        <v>480</v>
      </c>
    </row>
    <row r="28" spans="1:3">
      <c r="A28" s="4" t="s">
        <v>467</v>
      </c>
      <c r="B28" s="5" t="n">
        <v>0</v>
      </c>
      <c r="C28" s="5" t="n">
        <v>0</v>
      </c>
    </row>
    <row r="29" spans="1:3">
      <c r="A29" s="4" t="s">
        <v>481</v>
      </c>
    </row>
    <row r="30" spans="1:3">
      <c r="A30" s="4" t="s">
        <v>467</v>
      </c>
      <c r="B30" s="5" t="n">
        <v>0</v>
      </c>
      <c r="C30" s="5" t="n">
        <v>0</v>
      </c>
    </row>
    <row r="31" spans="1:3">
      <c r="A31" s="4" t="s">
        <v>482</v>
      </c>
    </row>
    <row r="32" spans="1:3">
      <c r="A32" s="4" t="s">
        <v>467</v>
      </c>
      <c r="B32" s="5" t="n">
        <v>0</v>
      </c>
      <c r="C32" s="5" t="n">
        <v>0</v>
      </c>
    </row>
    <row r="33" spans="1:3">
      <c r="A33" s="4" t="s">
        <v>483</v>
      </c>
    </row>
    <row r="34" spans="1:3">
      <c r="A34" s="4" t="s">
        <v>467</v>
      </c>
      <c r="B34" s="5" t="n">
        <v>0</v>
      </c>
      <c r="C34" s="5" t="n">
        <v>0</v>
      </c>
    </row>
    <row r="35" spans="1:3">
      <c r="A35" s="4" t="s">
        <v>484</v>
      </c>
    </row>
    <row r="36" spans="1:3">
      <c r="A36" s="4" t="s">
        <v>467</v>
      </c>
      <c r="B36" s="5" t="n">
        <v>2293</v>
      </c>
      <c r="C36" s="5" t="n">
        <v>3397</v>
      </c>
    </row>
    <row r="37" spans="1:3">
      <c r="A37" s="4" t="s">
        <v>485</v>
      </c>
    </row>
    <row r="38" spans="1:3">
      <c r="A38" s="4" t="s">
        <v>467</v>
      </c>
      <c r="B38" s="5" t="n">
        <v>0</v>
      </c>
      <c r="C38" s="5" t="n">
        <v>0</v>
      </c>
    </row>
    <row r="39" spans="1:3">
      <c r="A39" s="4" t="s">
        <v>486</v>
      </c>
    </row>
    <row r="40" spans="1:3">
      <c r="A40" s="4" t="s">
        <v>467</v>
      </c>
      <c r="B40" s="5" t="n">
        <v>2293</v>
      </c>
      <c r="C40" s="5" t="n">
        <v>3397</v>
      </c>
    </row>
    <row r="41" spans="1:3">
      <c r="A41" s="4" t="s">
        <v>487</v>
      </c>
    </row>
    <row r="42" spans="1:3">
      <c r="A42" s="4" t="s">
        <v>467</v>
      </c>
      <c r="B42" s="5" t="n">
        <v>0</v>
      </c>
      <c r="C42" s="5" t="n">
        <v>0</v>
      </c>
    </row>
    <row r="43" spans="1:3">
      <c r="A43" s="4" t="s">
        <v>488</v>
      </c>
    </row>
    <row r="44" spans="1:3">
      <c r="A44" s="4" t="s">
        <v>467</v>
      </c>
      <c r="B44" s="5" t="n">
        <v>0</v>
      </c>
      <c r="C44" s="5" t="n">
        <v>0</v>
      </c>
    </row>
    <row r="45" spans="1:3">
      <c r="A45" s="4" t="s">
        <v>489</v>
      </c>
    </row>
    <row r="46" spans="1:3">
      <c r="A46" s="4" t="s">
        <v>467</v>
      </c>
      <c r="B46" s="5" t="n">
        <v>0</v>
      </c>
      <c r="C46" s="5" t="n">
        <v>0</v>
      </c>
    </row>
    <row r="47" spans="1:3">
      <c r="A47" s="4" t="s">
        <v>490</v>
      </c>
    </row>
    <row r="48" spans="1:3">
      <c r="A48" s="4" t="s">
        <v>467</v>
      </c>
      <c r="B48" s="5" t="n">
        <v>0</v>
      </c>
      <c r="C48" s="5" t="n">
        <v>0</v>
      </c>
    </row>
    <row r="49" spans="1:3">
      <c r="A49" s="4" t="s">
        <v>491</v>
      </c>
    </row>
    <row r="50" spans="1:3">
      <c r="A50" s="4" t="s">
        <v>467</v>
      </c>
      <c r="B50" s="5" t="n">
        <v>0</v>
      </c>
      <c r="C50" s="5" t="n">
        <v>0</v>
      </c>
    </row>
    <row r="51" spans="1:3">
      <c r="A51" s="4" t="s">
        <v>492</v>
      </c>
    </row>
    <row r="52" spans="1:3">
      <c r="A52" s="4" t="s">
        <v>467</v>
      </c>
      <c r="B52" s="5" t="n">
        <v>31</v>
      </c>
      <c r="C52" s="5" t="n">
        <v>846</v>
      </c>
    </row>
    <row r="53" spans="1:3">
      <c r="A53" s="4" t="s">
        <v>493</v>
      </c>
    </row>
    <row r="54" spans="1:3">
      <c r="A54" s="4" t="s">
        <v>467</v>
      </c>
      <c r="B54" s="5" t="n">
        <v>0</v>
      </c>
      <c r="C54" s="5" t="n">
        <v>0</v>
      </c>
    </row>
    <row r="55" spans="1:3">
      <c r="A55" s="4" t="s">
        <v>494</v>
      </c>
    </row>
    <row r="56" spans="1:3">
      <c r="A56" s="4" t="s">
        <v>467</v>
      </c>
      <c r="B56" s="5" t="n">
        <v>31</v>
      </c>
      <c r="C56" s="5" t="n">
        <v>846</v>
      </c>
    </row>
    <row r="57" spans="1:3">
      <c r="A57" s="4" t="s">
        <v>495</v>
      </c>
    </row>
    <row r="58" spans="1:3">
      <c r="A58" s="4" t="s">
        <v>467</v>
      </c>
      <c r="B58" s="7" t="n">
        <v>0</v>
      </c>
      <c r="C5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9</v>
      </c>
    </row>
    <row r="2" spans="1:3">
      <c r="A2" s="4" t="s">
        <v>470</v>
      </c>
    </row>
    <row r="3" spans="1:3">
      <c r="A3" s="4" t="s">
        <v>497</v>
      </c>
      <c r="B3" s="7" t="n">
        <v>0</v>
      </c>
      <c r="C3" s="7" t="n">
        <v>0</v>
      </c>
    </row>
    <row r="4" spans="1:3">
      <c r="A4" s="4" t="s">
        <v>498</v>
      </c>
      <c r="B4" s="5" t="n">
        <v>0</v>
      </c>
      <c r="C4" s="5" t="n">
        <v>0</v>
      </c>
    </row>
    <row r="5" spans="1:3">
      <c r="A5" s="4" t="s">
        <v>499</v>
      </c>
      <c r="B5" s="5" t="n">
        <v>2324</v>
      </c>
      <c r="C5" s="5" t="n">
        <v>4243</v>
      </c>
    </row>
    <row r="6" spans="1:3">
      <c r="A6" s="4" t="s">
        <v>500</v>
      </c>
      <c r="B6" s="5" t="n">
        <v>0</v>
      </c>
      <c r="C6" s="5" t="n">
        <v>0</v>
      </c>
    </row>
    <row r="7" spans="1:3">
      <c r="A7" s="4" t="s">
        <v>326</v>
      </c>
      <c r="B7" s="5" t="n">
        <v>2324</v>
      </c>
      <c r="C7" s="5" t="n">
        <v>4243</v>
      </c>
    </row>
    <row r="8" spans="1:3">
      <c r="A8" s="4" t="s">
        <v>471</v>
      </c>
    </row>
    <row r="9" spans="1:3">
      <c r="A9" s="4" t="s">
        <v>497</v>
      </c>
      <c r="B9" s="5" t="n">
        <v>0</v>
      </c>
      <c r="C9" s="5" t="n">
        <v>0</v>
      </c>
    </row>
    <row r="10" spans="1:3">
      <c r="A10" s="4" t="s">
        <v>498</v>
      </c>
      <c r="B10" s="5" t="n">
        <v>0</v>
      </c>
      <c r="C10" s="5" t="n">
        <v>0</v>
      </c>
    </row>
    <row r="11" spans="1:3">
      <c r="A11" s="4" t="s">
        <v>499</v>
      </c>
      <c r="B11" s="5" t="n">
        <v>0</v>
      </c>
      <c r="C11" s="5" t="n">
        <v>0</v>
      </c>
    </row>
    <row r="12" spans="1:3">
      <c r="A12" s="4" t="s">
        <v>500</v>
      </c>
      <c r="B12" s="5" t="n">
        <v>0</v>
      </c>
      <c r="C12" s="5" t="n">
        <v>0</v>
      </c>
    </row>
    <row r="13" spans="1:3">
      <c r="A13" s="4" t="s">
        <v>326</v>
      </c>
      <c r="B13" s="7" t="n">
        <v>0</v>
      </c>
      <c r="C1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9</v>
      </c>
    </row>
    <row r="2" spans="1:3">
      <c r="A2" s="4" t="s">
        <v>443</v>
      </c>
      <c r="B2" s="7" t="n">
        <v>366662213</v>
      </c>
      <c r="C2" s="7" t="n">
        <v>330191311</v>
      </c>
    </row>
    <row r="3" spans="1:3">
      <c r="A3" s="4" t="s">
        <v>413</v>
      </c>
    </row>
    <row r="4" spans="1:3">
      <c r="A4" s="4" t="s">
        <v>443</v>
      </c>
      <c r="B4" s="5" t="n">
        <v>87717667</v>
      </c>
      <c r="C4" s="5" t="n">
        <v>73146397</v>
      </c>
    </row>
    <row r="5" spans="1:3">
      <c r="A5" s="4" t="s">
        <v>416</v>
      </c>
    </row>
    <row r="6" spans="1:3">
      <c r="A6" s="4" t="s">
        <v>443</v>
      </c>
      <c r="B6" s="5" t="n">
        <v>30799672</v>
      </c>
      <c r="C6" s="5" t="n">
        <v>22287012</v>
      </c>
    </row>
    <row r="7" spans="1:3">
      <c r="A7" s="4" t="s">
        <v>419</v>
      </c>
    </row>
    <row r="8" spans="1:3">
      <c r="A8" s="4" t="s">
        <v>443</v>
      </c>
      <c r="B8" s="5" t="n">
        <v>105935188</v>
      </c>
      <c r="C8" s="5" t="n">
        <v>106458342</v>
      </c>
    </row>
    <row r="9" spans="1:3">
      <c r="A9" s="4" t="s">
        <v>422</v>
      </c>
    </row>
    <row r="10" spans="1:3">
      <c r="A10" s="4" t="s">
        <v>443</v>
      </c>
      <c r="B10" s="5" t="n">
        <v>104797473</v>
      </c>
      <c r="C10" s="5" t="n">
        <v>99159607</v>
      </c>
    </row>
    <row r="11" spans="1:3">
      <c r="A11" s="4" t="s">
        <v>425</v>
      </c>
    </row>
    <row r="12" spans="1:3">
      <c r="A12" s="4" t="s">
        <v>443</v>
      </c>
      <c r="B12" s="5" t="n">
        <v>32234234</v>
      </c>
      <c r="C12" s="5" t="n">
        <v>25373621</v>
      </c>
    </row>
    <row r="13" spans="1:3">
      <c r="A13" s="4" t="s">
        <v>428</v>
      </c>
    </row>
    <row r="14" spans="1:3">
      <c r="A14" s="4" t="s">
        <v>443</v>
      </c>
      <c r="B14" s="5" t="n">
        <v>5177979</v>
      </c>
      <c r="C14" s="5" t="n">
        <v>3766332</v>
      </c>
    </row>
    <row r="15" spans="1:3">
      <c r="A15" s="4" t="s">
        <v>502</v>
      </c>
    </row>
    <row r="16" spans="1:3">
      <c r="A16" s="4" t="s">
        <v>443</v>
      </c>
      <c r="B16" s="5" t="n">
        <v>1401931</v>
      </c>
      <c r="C16" s="5" t="n">
        <v>1720290</v>
      </c>
    </row>
    <row r="17" spans="1:3">
      <c r="A17" s="4" t="s">
        <v>503</v>
      </c>
    </row>
    <row r="18" spans="1:3">
      <c r="A18" s="4" t="s">
        <v>443</v>
      </c>
      <c r="B18" s="5" t="n">
        <v>1154573</v>
      </c>
      <c r="C18" s="5" t="n">
        <v>1371135</v>
      </c>
    </row>
    <row r="19" spans="1:3">
      <c r="A19" s="4" t="s">
        <v>504</v>
      </c>
    </row>
    <row r="20" spans="1:3">
      <c r="A20" s="4" t="s">
        <v>443</v>
      </c>
      <c r="B20" s="5" t="n">
        <v>0</v>
      </c>
      <c r="C20" s="5" t="n">
        <v>0</v>
      </c>
    </row>
    <row r="21" spans="1:3">
      <c r="A21" s="4" t="s">
        <v>505</v>
      </c>
    </row>
    <row r="22" spans="1:3">
      <c r="A22" s="4" t="s">
        <v>443</v>
      </c>
      <c r="B22" s="5" t="n">
        <v>0</v>
      </c>
      <c r="C22" s="5" t="n">
        <v>0</v>
      </c>
    </row>
    <row r="23" spans="1:3">
      <c r="A23" s="4" t="s">
        <v>506</v>
      </c>
    </row>
    <row r="24" spans="1:3">
      <c r="A24" s="4" t="s">
        <v>443</v>
      </c>
      <c r="B24" s="5" t="n">
        <v>23162</v>
      </c>
      <c r="C24" s="5" t="n">
        <v>23919</v>
      </c>
    </row>
    <row r="25" spans="1:3">
      <c r="A25" s="4" t="s">
        <v>507</v>
      </c>
    </row>
    <row r="26" spans="1:3">
      <c r="A26" s="4" t="s">
        <v>443</v>
      </c>
      <c r="B26" s="5" t="n">
        <v>0</v>
      </c>
      <c r="C26" s="5" t="n">
        <v>0</v>
      </c>
    </row>
    <row r="27" spans="1:3">
      <c r="A27" s="4" t="s">
        <v>508</v>
      </c>
    </row>
    <row r="28" spans="1:3">
      <c r="A28" s="4" t="s">
        <v>443</v>
      </c>
      <c r="B28" s="5" t="n">
        <v>224196</v>
      </c>
      <c r="C28" s="5" t="n">
        <v>325236</v>
      </c>
    </row>
    <row r="29" spans="1:3">
      <c r="A29" s="4" t="s">
        <v>509</v>
      </c>
    </row>
    <row r="30" spans="1:3">
      <c r="A30" s="4" t="s">
        <v>443</v>
      </c>
      <c r="B30" s="5" t="n">
        <v>47124</v>
      </c>
      <c r="C30" s="5" t="n">
        <v>51421</v>
      </c>
    </row>
    <row r="31" spans="1:3">
      <c r="A31" s="4" t="s">
        <v>510</v>
      </c>
    </row>
    <row r="32" spans="1:3">
      <c r="A32" s="4" t="s">
        <v>443</v>
      </c>
      <c r="B32" s="5" t="n">
        <v>0</v>
      </c>
      <c r="C32" s="5" t="n">
        <v>0</v>
      </c>
    </row>
    <row r="33" spans="1:3">
      <c r="A33" s="4" t="s">
        <v>511</v>
      </c>
    </row>
    <row r="34" spans="1:3">
      <c r="A34" s="4" t="s">
        <v>443</v>
      </c>
      <c r="B34" s="5" t="n">
        <v>0</v>
      </c>
      <c r="C34" s="5" t="n">
        <v>0</v>
      </c>
    </row>
    <row r="35" spans="1:3">
      <c r="A35" s="4" t="s">
        <v>512</v>
      </c>
    </row>
    <row r="36" spans="1:3">
      <c r="A36" s="4" t="s">
        <v>443</v>
      </c>
      <c r="B36" s="5" t="n">
        <v>0</v>
      </c>
      <c r="C36" s="5" t="n">
        <v>0</v>
      </c>
    </row>
    <row r="37" spans="1:3">
      <c r="A37" s="4" t="s">
        <v>513</v>
      </c>
    </row>
    <row r="38" spans="1:3">
      <c r="A38" s="4" t="s">
        <v>443</v>
      </c>
      <c r="B38" s="5" t="n">
        <v>0</v>
      </c>
      <c r="C38" s="5" t="n">
        <v>0</v>
      </c>
    </row>
    <row r="39" spans="1:3">
      <c r="A39" s="4" t="s">
        <v>514</v>
      </c>
    </row>
    <row r="40" spans="1:3">
      <c r="A40" s="4" t="s">
        <v>443</v>
      </c>
      <c r="B40" s="5" t="n">
        <v>0</v>
      </c>
      <c r="C40" s="5" t="n">
        <v>0</v>
      </c>
    </row>
    <row r="41" spans="1:3">
      <c r="A41" s="4" t="s">
        <v>515</v>
      </c>
    </row>
    <row r="42" spans="1:3">
      <c r="A42" s="4" t="s">
        <v>443</v>
      </c>
      <c r="B42" s="5" t="n">
        <v>47124</v>
      </c>
      <c r="C42" s="5" t="n">
        <v>51421</v>
      </c>
    </row>
    <row r="43" spans="1:3">
      <c r="A43" s="4" t="s">
        <v>516</v>
      </c>
    </row>
    <row r="44" spans="1:3">
      <c r="A44" s="4" t="s">
        <v>443</v>
      </c>
      <c r="B44" s="5" t="n">
        <v>101794508</v>
      </c>
      <c r="C44" s="5" t="n">
        <v>97442348</v>
      </c>
    </row>
    <row r="45" spans="1:3">
      <c r="A45" s="4" t="s">
        <v>517</v>
      </c>
    </row>
    <row r="46" spans="1:3">
      <c r="A46" s="4" t="s">
        <v>443</v>
      </c>
      <c r="B46" s="5" t="n">
        <v>24816412</v>
      </c>
      <c r="C46" s="5" t="n">
        <v>27024359</v>
      </c>
    </row>
    <row r="47" spans="1:3">
      <c r="A47" s="4" t="s">
        <v>518</v>
      </c>
    </row>
    <row r="48" spans="1:3">
      <c r="A48" s="4" t="s">
        <v>443</v>
      </c>
      <c r="B48" s="5" t="n">
        <v>2808071</v>
      </c>
      <c r="C48" s="5" t="n">
        <v>2085620</v>
      </c>
    </row>
    <row r="49" spans="1:3">
      <c r="A49" s="4" t="s">
        <v>519</v>
      </c>
    </row>
    <row r="50" spans="1:3">
      <c r="A50" s="4" t="s">
        <v>443</v>
      </c>
      <c r="B50" s="5" t="n">
        <v>29509132</v>
      </c>
      <c r="C50" s="5" t="n">
        <v>30090030</v>
      </c>
    </row>
    <row r="51" spans="1:3">
      <c r="A51" s="4" t="s">
        <v>520</v>
      </c>
    </row>
    <row r="52" spans="1:3">
      <c r="A52" s="4" t="s">
        <v>443</v>
      </c>
      <c r="B52" s="5" t="n">
        <v>25720496</v>
      </c>
      <c r="C52" s="5" t="n">
        <v>26304640</v>
      </c>
    </row>
    <row r="53" spans="1:3">
      <c r="A53" s="4" t="s">
        <v>521</v>
      </c>
    </row>
    <row r="54" spans="1:3">
      <c r="A54" s="4" t="s">
        <v>443</v>
      </c>
      <c r="B54" s="5" t="n">
        <v>17661087</v>
      </c>
      <c r="C54" s="5" t="n">
        <v>11071244</v>
      </c>
    </row>
    <row r="55" spans="1:3">
      <c r="A55" s="4" t="s">
        <v>522</v>
      </c>
    </row>
    <row r="56" spans="1:3">
      <c r="A56" s="4" t="s">
        <v>443</v>
      </c>
      <c r="B56" s="5" t="n">
        <v>1279310</v>
      </c>
      <c r="C56" s="5" t="n">
        <v>866455</v>
      </c>
    </row>
    <row r="57" spans="1:3">
      <c r="A57" s="4" t="s">
        <v>523</v>
      </c>
    </row>
    <row r="58" spans="1:3">
      <c r="A58" s="4" t="s">
        <v>443</v>
      </c>
      <c r="B58" s="5" t="n">
        <v>247965050</v>
      </c>
      <c r="C58" s="5" t="n">
        <v>217491441</v>
      </c>
    </row>
    <row r="59" spans="1:3">
      <c r="A59" s="4" t="s">
        <v>524</v>
      </c>
    </row>
    <row r="60" spans="1:3">
      <c r="A60" s="4" t="s">
        <v>443</v>
      </c>
      <c r="B60" s="5" t="n">
        <v>56818038</v>
      </c>
      <c r="C60" s="5" t="n">
        <v>42821117</v>
      </c>
    </row>
    <row r="61" spans="1:3">
      <c r="A61" s="4" t="s">
        <v>525</v>
      </c>
    </row>
    <row r="62" spans="1:3">
      <c r="A62" s="4" t="s">
        <v>443</v>
      </c>
      <c r="B62" s="5" t="n">
        <v>27698598</v>
      </c>
      <c r="C62" s="5" t="n">
        <v>19772593</v>
      </c>
    </row>
    <row r="63" spans="1:3">
      <c r="A63" s="4" t="s">
        <v>526</v>
      </c>
    </row>
    <row r="64" spans="1:3">
      <c r="A64" s="4" t="s">
        <v>443</v>
      </c>
      <c r="B64" s="5" t="n">
        <v>71453241</v>
      </c>
      <c r="C64" s="5" t="n">
        <v>70518545</v>
      </c>
    </row>
    <row r="65" spans="1:3">
      <c r="A65" s="4" t="s">
        <v>527</v>
      </c>
    </row>
    <row r="66" spans="1:3">
      <c r="A66" s="4" t="s">
        <v>443</v>
      </c>
      <c r="B66" s="5" t="n">
        <v>74159559</v>
      </c>
      <c r="C66" s="5" t="n">
        <v>68103351</v>
      </c>
    </row>
    <row r="67" spans="1:3">
      <c r="A67" s="4" t="s">
        <v>528</v>
      </c>
    </row>
    <row r="68" spans="1:3">
      <c r="A68" s="4" t="s">
        <v>443</v>
      </c>
      <c r="B68" s="5" t="n">
        <v>14240468</v>
      </c>
      <c r="C68" s="5" t="n">
        <v>13781326</v>
      </c>
    </row>
    <row r="69" spans="1:3">
      <c r="A69" s="4" t="s">
        <v>529</v>
      </c>
    </row>
    <row r="70" spans="1:3">
      <c r="A70" s="4" t="s">
        <v>443</v>
      </c>
      <c r="B70" s="5" t="n">
        <v>3595146</v>
      </c>
      <c r="C70" s="5" t="n">
        <v>2494509</v>
      </c>
    </row>
    <row r="71" spans="1:3">
      <c r="A71" s="4" t="s">
        <v>530</v>
      </c>
    </row>
    <row r="72" spans="1:3">
      <c r="A72" s="4" t="s">
        <v>443</v>
      </c>
      <c r="B72" s="5" t="n">
        <v>1748904</v>
      </c>
      <c r="C72" s="5" t="n">
        <v>1952751</v>
      </c>
    </row>
    <row r="73" spans="1:3">
      <c r="A73" s="4" t="s">
        <v>531</v>
      </c>
    </row>
    <row r="74" spans="1:3">
      <c r="A74" s="4" t="s">
        <v>443</v>
      </c>
      <c r="B74" s="5" t="n">
        <v>439329</v>
      </c>
      <c r="C74" s="5" t="n">
        <v>120626</v>
      </c>
    </row>
    <row r="75" spans="1:3">
      <c r="A75" s="4" t="s">
        <v>532</v>
      </c>
    </row>
    <row r="76" spans="1:3">
      <c r="A76" s="4" t="s">
        <v>443</v>
      </c>
      <c r="B76" s="5" t="n">
        <v>0</v>
      </c>
      <c r="C76" s="5" t="n">
        <v>0</v>
      </c>
    </row>
    <row r="77" spans="1:3">
      <c r="A77" s="4" t="s">
        <v>533</v>
      </c>
    </row>
    <row r="78" spans="1:3">
      <c r="A78" s="4" t="s">
        <v>443</v>
      </c>
      <c r="B78" s="5" t="n">
        <v>349677</v>
      </c>
      <c r="C78" s="5" t="n">
        <v>1027581</v>
      </c>
    </row>
    <row r="79" spans="1:3">
      <c r="A79" s="4" t="s">
        <v>534</v>
      </c>
    </row>
    <row r="80" spans="1:3">
      <c r="A80" s="4" t="s">
        <v>443</v>
      </c>
      <c r="B80" s="5" t="n">
        <v>943656</v>
      </c>
      <c r="C80" s="5" t="n">
        <v>757628</v>
      </c>
    </row>
    <row r="81" spans="1:3">
      <c r="A81" s="4" t="s">
        <v>535</v>
      </c>
    </row>
    <row r="82" spans="1:3">
      <c r="A82" s="4" t="s">
        <v>443</v>
      </c>
      <c r="B82" s="5" t="n">
        <v>0</v>
      </c>
      <c r="C82" s="5" t="n">
        <v>39344</v>
      </c>
    </row>
    <row r="83" spans="1:3">
      <c r="A83" s="4" t="s">
        <v>536</v>
      </c>
    </row>
    <row r="84" spans="1:3">
      <c r="A84" s="4" t="s">
        <v>443</v>
      </c>
      <c r="B84" s="5" t="n">
        <v>16242</v>
      </c>
      <c r="C84" s="5" t="n">
        <v>7572</v>
      </c>
    </row>
    <row r="85" spans="1:3">
      <c r="A85" s="4" t="s">
        <v>537</v>
      </c>
    </row>
    <row r="86" spans="1:3">
      <c r="A86" s="4" t="s">
        <v>443</v>
      </c>
      <c r="B86" s="5" t="n">
        <v>4901234</v>
      </c>
      <c r="C86" s="5" t="n">
        <v>5197060</v>
      </c>
    </row>
    <row r="87" spans="1:3">
      <c r="A87" s="4" t="s">
        <v>538</v>
      </c>
    </row>
    <row r="88" spans="1:3">
      <c r="A88" s="4" t="s">
        <v>443</v>
      </c>
      <c r="B88" s="5" t="n">
        <v>3120647</v>
      </c>
      <c r="C88" s="5" t="n">
        <v>557070</v>
      </c>
    </row>
    <row r="89" spans="1:3">
      <c r="A89" s="4" t="s">
        <v>539</v>
      </c>
    </row>
    <row r="90" spans="1:3">
      <c r="A90" s="4" t="s">
        <v>443</v>
      </c>
      <c r="B90" s="5" t="n">
        <v>0</v>
      </c>
      <c r="C90" s="5" t="n">
        <v>0</v>
      </c>
    </row>
    <row r="91" spans="1:3">
      <c r="A91" s="4" t="s">
        <v>540</v>
      </c>
    </row>
    <row r="92" spans="1:3">
      <c r="A92" s="4" t="s">
        <v>443</v>
      </c>
      <c r="B92" s="5" t="n">
        <v>467918</v>
      </c>
      <c r="C92" s="5" t="n">
        <v>3073051</v>
      </c>
    </row>
    <row r="93" spans="1:3">
      <c r="A93" s="4" t="s">
        <v>541</v>
      </c>
    </row>
    <row r="94" spans="1:3">
      <c r="A94" s="4" t="s">
        <v>443</v>
      </c>
      <c r="B94" s="5" t="n">
        <v>1312638</v>
      </c>
      <c r="C94" s="5" t="n">
        <v>1226841</v>
      </c>
    </row>
    <row r="95" spans="1:3">
      <c r="A95" s="4" t="s">
        <v>542</v>
      </c>
    </row>
    <row r="96" spans="1:3">
      <c r="A96" s="4" t="s">
        <v>443</v>
      </c>
      <c r="B96" s="5" t="n">
        <v>0</v>
      </c>
      <c r="C96" s="5" t="n">
        <v>338741</v>
      </c>
    </row>
    <row r="97" spans="1:3">
      <c r="A97" s="4" t="s">
        <v>543</v>
      </c>
    </row>
    <row r="98" spans="1:3">
      <c r="A98" s="4" t="s">
        <v>443</v>
      </c>
      <c r="B98" s="5" t="n">
        <v>31</v>
      </c>
      <c r="C98" s="5" t="n">
        <v>1357</v>
      </c>
    </row>
    <row r="99" spans="1:3">
      <c r="A99" s="4" t="s">
        <v>544</v>
      </c>
    </row>
    <row r="100" spans="1:3">
      <c r="A100" s="4" t="s">
        <v>443</v>
      </c>
      <c r="B100" s="5" t="n">
        <v>8430244</v>
      </c>
      <c r="C100" s="5" t="n">
        <v>6029148</v>
      </c>
    </row>
    <row r="101" spans="1:3">
      <c r="A101" s="4" t="s">
        <v>545</v>
      </c>
    </row>
    <row r="102" spans="1:3">
      <c r="A102" s="4" t="s">
        <v>443</v>
      </c>
      <c r="B102" s="5" t="n">
        <v>995450</v>
      </c>
      <c r="C102" s="5" t="n">
        <v>945238</v>
      </c>
    </row>
    <row r="103" spans="1:3">
      <c r="A103" s="4" t="s">
        <v>546</v>
      </c>
    </row>
    <row r="104" spans="1:3">
      <c r="A104" s="4" t="s">
        <v>443</v>
      </c>
      <c r="B104" s="5" t="n">
        <v>293003</v>
      </c>
      <c r="C104" s="5" t="n">
        <v>428799</v>
      </c>
    </row>
    <row r="105" spans="1:3">
      <c r="A105" s="4" t="s">
        <v>547</v>
      </c>
    </row>
    <row r="106" spans="1:3">
      <c r="A106" s="4" t="s">
        <v>443</v>
      </c>
      <c r="B106" s="5" t="n">
        <v>4155220</v>
      </c>
      <c r="C106" s="5" t="n">
        <v>1749135</v>
      </c>
    </row>
    <row r="107" spans="1:3">
      <c r="A107" s="4" t="s">
        <v>548</v>
      </c>
    </row>
    <row r="108" spans="1:3">
      <c r="A108" s="4" t="s">
        <v>443</v>
      </c>
      <c r="B108" s="5" t="n">
        <v>2637962</v>
      </c>
      <c r="C108" s="5" t="n">
        <v>2743228</v>
      </c>
    </row>
    <row r="109" spans="1:3">
      <c r="A109" s="4" t="s">
        <v>549</v>
      </c>
    </row>
    <row r="110" spans="1:3">
      <c r="A110" s="4" t="s">
        <v>443</v>
      </c>
      <c r="B110" s="5" t="n">
        <v>332679</v>
      </c>
      <c r="C110" s="5" t="n">
        <v>142966</v>
      </c>
    </row>
    <row r="111" spans="1:3">
      <c r="A111" s="4" t="s">
        <v>550</v>
      </c>
    </row>
    <row r="112" spans="1:3">
      <c r="A112" s="4" t="s">
        <v>443</v>
      </c>
      <c r="B112" s="5" t="n">
        <v>15930</v>
      </c>
      <c r="C112" s="5" t="n">
        <v>19782</v>
      </c>
    </row>
    <row r="113" spans="1:3">
      <c r="A113" s="4" t="s">
        <v>551</v>
      </c>
    </row>
    <row r="114" spans="1:3">
      <c r="A114" s="4" t="s">
        <v>443</v>
      </c>
      <c r="B114" s="5" t="n">
        <v>373218</v>
      </c>
      <c r="C114" s="5" t="n">
        <v>306852</v>
      </c>
    </row>
    <row r="115" spans="1:3">
      <c r="A115" s="4" t="s">
        <v>552</v>
      </c>
    </row>
    <row r="116" spans="1:3">
      <c r="A116" s="4" t="s">
        <v>443</v>
      </c>
      <c r="B116" s="5" t="n">
        <v>373218</v>
      </c>
      <c r="C116" s="5" t="n">
        <v>306852</v>
      </c>
    </row>
    <row r="117" spans="1:3">
      <c r="A117" s="4" t="s">
        <v>553</v>
      </c>
    </row>
    <row r="118" spans="1:3">
      <c r="A118" s="4" t="s">
        <v>443</v>
      </c>
      <c r="B118" s="5" t="n">
        <v>0</v>
      </c>
      <c r="C118" s="5" t="n">
        <v>0</v>
      </c>
    </row>
    <row r="119" spans="1:3">
      <c r="A119" s="4" t="s">
        <v>554</v>
      </c>
    </row>
    <row r="120" spans="1:3">
      <c r="A120" s="4" t="s">
        <v>443</v>
      </c>
      <c r="B120" s="5" t="n">
        <v>0</v>
      </c>
      <c r="C120" s="5" t="n">
        <v>0</v>
      </c>
    </row>
    <row r="121" spans="1:3">
      <c r="A121" s="4" t="s">
        <v>555</v>
      </c>
    </row>
    <row r="122" spans="1:3">
      <c r="A122" s="4" t="s">
        <v>443</v>
      </c>
      <c r="B122" s="5" t="n">
        <v>0</v>
      </c>
      <c r="C122" s="5" t="n">
        <v>0</v>
      </c>
    </row>
    <row r="123" spans="1:3">
      <c r="A123" s="4" t="s">
        <v>556</v>
      </c>
    </row>
    <row r="124" spans="1:3">
      <c r="A124" s="4" t="s">
        <v>443</v>
      </c>
      <c r="B124" s="5" t="n">
        <v>0</v>
      </c>
      <c r="C124" s="5" t="n">
        <v>0</v>
      </c>
    </row>
    <row r="125" spans="1:3">
      <c r="A125" s="4" t="s">
        <v>557</v>
      </c>
    </row>
    <row r="126" spans="1:3">
      <c r="A126" s="4" t="s">
        <v>443</v>
      </c>
      <c r="B126" s="7" t="n">
        <v>0</v>
      </c>
      <c r="C126"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58</v>
      </c>
      <c r="B1" s="2" t="s">
        <v>81</v>
      </c>
      <c r="C1" s="2" t="s">
        <v>1</v>
      </c>
      <c r="D1" s="2" t="s">
        <v>348</v>
      </c>
    </row>
    <row r="2" spans="1:4">
      <c r="B2" s="2" t="s">
        <v>2</v>
      </c>
      <c r="C2" s="2" t="s">
        <v>2</v>
      </c>
      <c r="D2" s="2" t="s">
        <v>29</v>
      </c>
    </row>
    <row r="3" spans="1:4">
      <c r="A3" s="4" t="s">
        <v>559</v>
      </c>
      <c r="B3" s="7" t="n">
        <v>3192697</v>
      </c>
      <c r="C3" s="7" t="n">
        <v>3043632</v>
      </c>
      <c r="D3" s="7" t="n">
        <v>3124611</v>
      </c>
    </row>
    <row r="4" spans="1:4">
      <c r="A4" s="4" t="s">
        <v>560</v>
      </c>
      <c r="B4" s="5" t="n">
        <v>365984</v>
      </c>
      <c r="C4" s="5" t="n">
        <v>582505</v>
      </c>
      <c r="D4" s="5" t="n">
        <v>447747</v>
      </c>
    </row>
    <row r="5" spans="1:4">
      <c r="A5" s="4" t="s">
        <v>561</v>
      </c>
      <c r="B5" s="5" t="n">
        <v>2385</v>
      </c>
      <c r="C5" s="5" t="n">
        <v>12471</v>
      </c>
      <c r="D5" s="5" t="n">
        <v>66768</v>
      </c>
    </row>
    <row r="6" spans="1:4">
      <c r="A6" s="4" t="s">
        <v>562</v>
      </c>
      <c r="B6" s="5" t="n">
        <v>363599</v>
      </c>
      <c r="C6" s="5" t="n">
        <v>570034</v>
      </c>
      <c r="D6" s="5" t="n">
        <v>380979</v>
      </c>
    </row>
    <row r="7" spans="1:4">
      <c r="A7" s="4" t="s">
        <v>563</v>
      </c>
      <c r="B7" s="5" t="n">
        <v>249000</v>
      </c>
      <c r="C7" s="5" t="n">
        <v>604500</v>
      </c>
      <c r="D7" s="5" t="n">
        <v>300000</v>
      </c>
    </row>
    <row r="8" spans="1:4">
      <c r="A8" s="4" t="s">
        <v>405</v>
      </c>
      <c r="B8" s="5" t="n">
        <v>628452</v>
      </c>
      <c r="C8" s="5" t="n">
        <v>628452</v>
      </c>
      <c r="D8" s="5" t="n">
        <v>331779</v>
      </c>
    </row>
    <row r="9" spans="1:4">
      <c r="A9" s="4" t="s">
        <v>564</v>
      </c>
      <c r="B9" s="5" t="n">
        <v>2449646</v>
      </c>
      <c r="C9" s="5" t="n">
        <v>2449646</v>
      </c>
      <c r="D9" s="5" t="n">
        <v>2711853</v>
      </c>
    </row>
    <row r="10" spans="1:4">
      <c r="A10" s="4" t="s">
        <v>565</v>
      </c>
      <c r="B10" s="5" t="n">
        <v>3078098</v>
      </c>
      <c r="C10" s="5" t="n">
        <v>3078098</v>
      </c>
      <c r="D10" s="5" t="n">
        <v>3043632</v>
      </c>
    </row>
    <row r="11" spans="1:4">
      <c r="A11" s="4" t="s">
        <v>405</v>
      </c>
      <c r="B11" s="5" t="n">
        <v>5359091</v>
      </c>
      <c r="C11" s="5" t="n">
        <v>5359091</v>
      </c>
      <c r="D11" s="5" t="n">
        <v>8062312</v>
      </c>
    </row>
    <row r="12" spans="1:4">
      <c r="A12" s="4" t="s">
        <v>564</v>
      </c>
      <c r="B12" s="5" t="n">
        <v>361303122</v>
      </c>
      <c r="C12" s="5" t="n">
        <v>361303122</v>
      </c>
      <c r="D12" s="5" t="n">
        <v>322128999</v>
      </c>
    </row>
    <row r="13" spans="1:4">
      <c r="A13" s="4" t="s">
        <v>565</v>
      </c>
      <c r="B13" s="5" t="n">
        <v>366662213</v>
      </c>
      <c r="C13" s="5" t="n">
        <v>366662213</v>
      </c>
      <c r="D13" s="5" t="n">
        <v>330191311</v>
      </c>
    </row>
    <row r="14" spans="1:4">
      <c r="A14" s="4" t="s">
        <v>566</v>
      </c>
    </row>
    <row r="15" spans="1:4">
      <c r="A15" s="4" t="s">
        <v>559</v>
      </c>
      <c r="B15" s="5" t="n">
        <v>437661</v>
      </c>
      <c r="C15" s="5" t="n">
        <v>324260</v>
      </c>
      <c r="D15" s="5" t="n">
        <v>191267</v>
      </c>
    </row>
    <row r="16" spans="1:4">
      <c r="A16" s="4" t="s">
        <v>560</v>
      </c>
      <c r="B16" s="5" t="n">
        <v>315792</v>
      </c>
      <c r="C16" s="5" t="n">
        <v>524620</v>
      </c>
      <c r="D16" s="5" t="n">
        <v>113334</v>
      </c>
    </row>
    <row r="17" spans="1:4">
      <c r="A17" s="4" t="s">
        <v>561</v>
      </c>
      <c r="B17" s="5" t="n">
        <v>2184</v>
      </c>
      <c r="C17" s="5" t="n">
        <v>9460</v>
      </c>
      <c r="D17" s="5" t="n">
        <v>63486</v>
      </c>
    </row>
    <row r="18" spans="1:4">
      <c r="A18" s="4" t="s">
        <v>562</v>
      </c>
      <c r="B18" s="5" t="n">
        <v>313608</v>
      </c>
      <c r="C18" s="5" t="n">
        <v>515160</v>
      </c>
      <c r="D18" s="5" t="n">
        <v>49848</v>
      </c>
    </row>
    <row r="19" spans="1:4">
      <c r="A19" s="4" t="s">
        <v>563</v>
      </c>
      <c r="B19" s="5" t="n">
        <v>225030</v>
      </c>
      <c r="C19" s="5" t="n">
        <v>539983</v>
      </c>
      <c r="D19" s="5" t="n">
        <v>182841</v>
      </c>
    </row>
    <row r="20" spans="1:4">
      <c r="A20" s="4" t="s">
        <v>405</v>
      </c>
      <c r="B20" s="5" t="n">
        <v>319392</v>
      </c>
      <c r="C20" s="5" t="n">
        <v>319392</v>
      </c>
      <c r="D20" s="5" t="n">
        <v>44468</v>
      </c>
    </row>
    <row r="21" spans="1:4">
      <c r="A21" s="4" t="s">
        <v>564</v>
      </c>
      <c r="B21" s="5" t="n">
        <v>29691</v>
      </c>
      <c r="C21" s="5" t="n">
        <v>29691</v>
      </c>
      <c r="D21" s="5" t="n">
        <v>279792</v>
      </c>
    </row>
    <row r="22" spans="1:4">
      <c r="A22" s="4" t="s">
        <v>565</v>
      </c>
      <c r="B22" s="5" t="n">
        <v>349083</v>
      </c>
      <c r="C22" s="5" t="n">
        <v>349083</v>
      </c>
      <c r="D22" s="5" t="n">
        <v>324260</v>
      </c>
    </row>
    <row r="23" spans="1:4">
      <c r="A23" s="4" t="s">
        <v>405</v>
      </c>
      <c r="B23" s="5" t="n">
        <v>931437</v>
      </c>
      <c r="C23" s="5" t="n">
        <v>931437</v>
      </c>
      <c r="D23" s="5" t="n">
        <v>459003</v>
      </c>
    </row>
    <row r="24" spans="1:4">
      <c r="A24" s="4" t="s">
        <v>564</v>
      </c>
      <c r="B24" s="5" t="n">
        <v>86786230</v>
      </c>
      <c r="C24" s="5" t="n">
        <v>86786230</v>
      </c>
      <c r="D24" s="5" t="n">
        <v>72687394</v>
      </c>
    </row>
    <row r="25" spans="1:4">
      <c r="A25" s="4" t="s">
        <v>565</v>
      </c>
      <c r="B25" s="5" t="n">
        <v>87717667</v>
      </c>
      <c r="C25" s="5" t="n">
        <v>87717667</v>
      </c>
      <c r="D25" s="5" t="n">
        <v>73146397</v>
      </c>
    </row>
    <row r="26" spans="1:4">
      <c r="A26" s="4" t="s">
        <v>567</v>
      </c>
    </row>
    <row r="27" spans="1:4">
      <c r="A27" s="4" t="s">
        <v>559</v>
      </c>
      <c r="B27" s="5" t="n">
        <v>938690</v>
      </c>
      <c r="C27" s="5" t="n">
        <v>1043083</v>
      </c>
      <c r="D27" s="5" t="n">
        <v>1043083</v>
      </c>
    </row>
    <row r="28" spans="1:4">
      <c r="A28" s="4" t="s">
        <v>560</v>
      </c>
      <c r="B28" s="5" t="n">
        <v>0</v>
      </c>
      <c r="C28" s="5" t="n">
        <v>783</v>
      </c>
      <c r="D28" s="5" t="n">
        <v>0</v>
      </c>
    </row>
    <row r="29" spans="1:4">
      <c r="A29" s="4" t="s">
        <v>561</v>
      </c>
      <c r="B29" s="5" t="n">
        <v>0</v>
      </c>
      <c r="C29" s="5" t="n">
        <v>0</v>
      </c>
      <c r="D29" s="5" t="n">
        <v>0</v>
      </c>
    </row>
    <row r="30" spans="1:4">
      <c r="A30" s="4" t="s">
        <v>562</v>
      </c>
      <c r="B30" s="5" t="n">
        <v>0</v>
      </c>
      <c r="C30" s="5" t="n">
        <v>783</v>
      </c>
      <c r="D30" s="5" t="n">
        <v>0</v>
      </c>
    </row>
    <row r="31" spans="1:4">
      <c r="A31" s="4" t="s">
        <v>563</v>
      </c>
      <c r="B31" s="5" t="n">
        <v>342</v>
      </c>
      <c r="C31" s="5" t="n">
        <v>-103268</v>
      </c>
      <c r="D31" s="5" t="n">
        <v>0</v>
      </c>
    </row>
    <row r="32" spans="1:4">
      <c r="A32" s="4" t="s">
        <v>405</v>
      </c>
      <c r="B32" s="5" t="n">
        <v>0</v>
      </c>
      <c r="C32" s="5" t="n">
        <v>0</v>
      </c>
      <c r="D32" s="5" t="n">
        <v>0</v>
      </c>
    </row>
    <row r="33" spans="1:4">
      <c r="A33" s="4" t="s">
        <v>564</v>
      </c>
      <c r="B33" s="5" t="n">
        <v>939032</v>
      </c>
      <c r="C33" s="5" t="n">
        <v>939032</v>
      </c>
      <c r="D33" s="5" t="n">
        <v>1043083</v>
      </c>
    </row>
    <row r="34" spans="1:4">
      <c r="A34" s="4" t="s">
        <v>565</v>
      </c>
      <c r="B34" s="5" t="n">
        <v>939032</v>
      </c>
      <c r="C34" s="5" t="n">
        <v>939032</v>
      </c>
      <c r="D34" s="5" t="n">
        <v>1043083</v>
      </c>
    </row>
    <row r="35" spans="1:4">
      <c r="A35" s="4" t="s">
        <v>405</v>
      </c>
      <c r="B35" s="5" t="n">
        <v>293003</v>
      </c>
      <c r="C35" s="5" t="n">
        <v>293003</v>
      </c>
      <c r="D35" s="5" t="n">
        <v>428799</v>
      </c>
    </row>
    <row r="36" spans="1:4">
      <c r="A36" s="4" t="s">
        <v>564</v>
      </c>
      <c r="B36" s="5" t="n">
        <v>30506669</v>
      </c>
      <c r="C36" s="5" t="n">
        <v>30506669</v>
      </c>
      <c r="D36" s="5" t="n">
        <v>21858213</v>
      </c>
    </row>
    <row r="37" spans="1:4">
      <c r="A37" s="4" t="s">
        <v>565</v>
      </c>
      <c r="B37" s="5" t="n">
        <v>30799672</v>
      </c>
      <c r="C37" s="5" t="n">
        <v>30799672</v>
      </c>
      <c r="D37" s="5" t="n">
        <v>22287012</v>
      </c>
    </row>
    <row r="38" spans="1:4">
      <c r="A38" s="4" t="s">
        <v>568</v>
      </c>
    </row>
    <row r="39" spans="1:4">
      <c r="A39" s="4" t="s">
        <v>559</v>
      </c>
      <c r="B39" s="5" t="n">
        <v>1084477</v>
      </c>
      <c r="C39" s="5" t="n">
        <v>1056595</v>
      </c>
      <c r="D39" s="5" t="n">
        <v>1192098</v>
      </c>
    </row>
    <row r="40" spans="1:4">
      <c r="A40" s="4" t="s">
        <v>560</v>
      </c>
      <c r="B40" s="5" t="n">
        <v>43349</v>
      </c>
      <c r="C40" s="5" t="n">
        <v>43349</v>
      </c>
      <c r="D40" s="5" t="n">
        <v>168717</v>
      </c>
    </row>
    <row r="41" spans="1:4">
      <c r="A41" s="4" t="s">
        <v>561</v>
      </c>
      <c r="B41" s="5" t="n">
        <v>0</v>
      </c>
      <c r="C41" s="5" t="n">
        <v>0</v>
      </c>
      <c r="D41" s="5" t="n">
        <v>0</v>
      </c>
    </row>
    <row r="42" spans="1:4">
      <c r="A42" s="4" t="s">
        <v>562</v>
      </c>
      <c r="B42" s="5" t="n">
        <v>43349</v>
      </c>
      <c r="C42" s="5" t="n">
        <v>43349</v>
      </c>
      <c r="D42" s="5" t="n">
        <v>168717</v>
      </c>
    </row>
    <row r="43" spans="1:4">
      <c r="A43" s="4" t="s">
        <v>563</v>
      </c>
      <c r="B43" s="5" t="n">
        <v>18936</v>
      </c>
      <c r="C43" s="5" t="n">
        <v>46818</v>
      </c>
      <c r="D43" s="5" t="n">
        <v>33214</v>
      </c>
    </row>
    <row r="44" spans="1:4">
      <c r="A44" s="4" t="s">
        <v>405</v>
      </c>
      <c r="B44" s="5" t="n">
        <v>53632</v>
      </c>
      <c r="C44" s="5" t="n">
        <v>53632</v>
      </c>
      <c r="D44" s="5" t="n">
        <v>57403</v>
      </c>
    </row>
    <row r="45" spans="1:4">
      <c r="A45" s="4" t="s">
        <v>564</v>
      </c>
      <c r="B45" s="5" t="n">
        <v>1006432</v>
      </c>
      <c r="C45" s="5" t="n">
        <v>1006432</v>
      </c>
      <c r="D45" s="5" t="n">
        <v>999192</v>
      </c>
    </row>
    <row r="46" spans="1:4">
      <c r="A46" s="4" t="s">
        <v>565</v>
      </c>
      <c r="B46" s="5" t="n">
        <v>1060064</v>
      </c>
      <c r="C46" s="5" t="n">
        <v>1060064</v>
      </c>
      <c r="D46" s="5" t="n">
        <v>1056595</v>
      </c>
    </row>
    <row r="47" spans="1:4">
      <c r="A47" s="4" t="s">
        <v>405</v>
      </c>
      <c r="B47" s="5" t="n">
        <v>1615593</v>
      </c>
      <c r="C47" s="5" t="n">
        <v>1615593</v>
      </c>
      <c r="D47" s="5" t="n">
        <v>4561198</v>
      </c>
    </row>
    <row r="48" spans="1:4">
      <c r="A48" s="4" t="s">
        <v>564</v>
      </c>
      <c r="B48" s="5" t="n">
        <v>104319595</v>
      </c>
      <c r="C48" s="5" t="n">
        <v>104319595</v>
      </c>
      <c r="D48" s="5" t="n">
        <v>101897144</v>
      </c>
    </row>
    <row r="49" spans="1:4">
      <c r="A49" s="4" t="s">
        <v>565</v>
      </c>
      <c r="B49" s="5" t="n">
        <v>105935188</v>
      </c>
      <c r="C49" s="5" t="n">
        <v>105935188</v>
      </c>
      <c r="D49" s="5" t="n">
        <v>106458342</v>
      </c>
    </row>
    <row r="50" spans="1:4">
      <c r="A50" s="4" t="s">
        <v>569</v>
      </c>
    </row>
    <row r="51" spans="1:4">
      <c r="A51" s="4" t="s">
        <v>559</v>
      </c>
      <c r="B51" s="5" t="n">
        <v>445196</v>
      </c>
      <c r="C51" s="5" t="n">
        <v>416474</v>
      </c>
      <c r="D51" s="5" t="n">
        <v>420189</v>
      </c>
    </row>
    <row r="52" spans="1:4">
      <c r="A52" s="4" t="s">
        <v>560</v>
      </c>
      <c r="B52" s="5" t="n">
        <v>0</v>
      </c>
      <c r="C52" s="5" t="n">
        <v>6909</v>
      </c>
      <c r="D52" s="5" t="n">
        <v>59764</v>
      </c>
    </row>
    <row r="53" spans="1:4">
      <c r="A53" s="4" t="s">
        <v>561</v>
      </c>
      <c r="B53" s="5" t="n">
        <v>0</v>
      </c>
      <c r="C53" s="5" t="n">
        <v>0</v>
      </c>
      <c r="D53" s="5" t="n">
        <v>0</v>
      </c>
    </row>
    <row r="54" spans="1:4">
      <c r="A54" s="4" t="s">
        <v>562</v>
      </c>
      <c r="B54" s="5" t="n">
        <v>0</v>
      </c>
      <c r="C54" s="5" t="n">
        <v>6909</v>
      </c>
      <c r="D54" s="5" t="n">
        <v>59764</v>
      </c>
    </row>
    <row r="55" spans="1:4">
      <c r="A55" s="4" t="s">
        <v>563</v>
      </c>
      <c r="B55" s="5" t="n">
        <v>3018</v>
      </c>
      <c r="C55" s="5" t="n">
        <v>38649</v>
      </c>
      <c r="D55" s="5" t="n">
        <v>56049</v>
      </c>
    </row>
    <row r="56" spans="1:4">
      <c r="A56" s="4" t="s">
        <v>405</v>
      </c>
      <c r="B56" s="5" t="n">
        <v>253824</v>
      </c>
      <c r="C56" s="5" t="n">
        <v>253824</v>
      </c>
      <c r="D56" s="5" t="n">
        <v>224916</v>
      </c>
    </row>
    <row r="57" spans="1:4">
      <c r="A57" s="4" t="s">
        <v>564</v>
      </c>
      <c r="B57" s="5" t="n">
        <v>194390</v>
      </c>
      <c r="C57" s="5" t="n">
        <v>194390</v>
      </c>
      <c r="D57" s="5" t="n">
        <v>191558</v>
      </c>
    </row>
    <row r="58" spans="1:4">
      <c r="A58" s="4" t="s">
        <v>565</v>
      </c>
      <c r="B58" s="5" t="n">
        <v>448214</v>
      </c>
      <c r="C58" s="5" t="n">
        <v>448214</v>
      </c>
      <c r="D58" s="5" t="n">
        <v>416474</v>
      </c>
    </row>
    <row r="59" spans="1:4">
      <c r="A59" s="4" t="s">
        <v>405</v>
      </c>
      <c r="B59" s="5" t="n">
        <v>2159147</v>
      </c>
      <c r="C59" s="5" t="n">
        <v>2159147</v>
      </c>
      <c r="D59" s="5" t="n">
        <v>2448531</v>
      </c>
    </row>
    <row r="60" spans="1:4">
      <c r="A60" s="4" t="s">
        <v>564</v>
      </c>
      <c r="B60" s="5" t="n">
        <v>102638326</v>
      </c>
      <c r="C60" s="5" t="n">
        <v>102638326</v>
      </c>
      <c r="D60" s="5" t="n">
        <v>96711076</v>
      </c>
    </row>
    <row r="61" spans="1:4">
      <c r="A61" s="4" t="s">
        <v>565</v>
      </c>
      <c r="B61" s="5" t="n">
        <v>104797473</v>
      </c>
      <c r="C61" s="5" t="n">
        <v>104797473</v>
      </c>
      <c r="D61" s="5" t="n">
        <v>99159607</v>
      </c>
    </row>
    <row r="62" spans="1:4">
      <c r="A62" s="4" t="s">
        <v>570</v>
      </c>
    </row>
    <row r="63" spans="1:4">
      <c r="A63" s="4" t="s">
        <v>559</v>
      </c>
      <c r="B63" s="5" t="n">
        <v>91022</v>
      </c>
      <c r="C63" s="5" t="n">
        <v>11560</v>
      </c>
      <c r="D63" s="5" t="n">
        <v>86656</v>
      </c>
    </row>
    <row r="64" spans="1:4">
      <c r="A64" s="4" t="s">
        <v>560</v>
      </c>
      <c r="B64" s="5" t="n">
        <v>0</v>
      </c>
      <c r="C64" s="5" t="n">
        <v>0</v>
      </c>
      <c r="D64" s="5" t="n">
        <v>93503</v>
      </c>
    </row>
    <row r="65" spans="1:4">
      <c r="A65" s="4" t="s">
        <v>561</v>
      </c>
      <c r="B65" s="5" t="n">
        <v>0</v>
      </c>
      <c r="C65" s="5" t="n">
        <v>1200</v>
      </c>
      <c r="D65" s="5" t="n">
        <v>0</v>
      </c>
    </row>
    <row r="66" spans="1:4">
      <c r="A66" s="4" t="s">
        <v>562</v>
      </c>
      <c r="B66" s="5" t="n">
        <v>0</v>
      </c>
      <c r="C66" s="5" t="n">
        <v>-1200</v>
      </c>
      <c r="D66" s="5" t="n">
        <v>93503</v>
      </c>
    </row>
    <row r="67" spans="1:4">
      <c r="A67" s="4" t="s">
        <v>563</v>
      </c>
      <c r="B67" s="5" t="n">
        <v>-524</v>
      </c>
      <c r="C67" s="5" t="n">
        <v>77738</v>
      </c>
      <c r="D67" s="5" t="n">
        <v>18407</v>
      </c>
    </row>
    <row r="68" spans="1:4">
      <c r="A68" s="4" t="s">
        <v>405</v>
      </c>
      <c r="B68" s="5" t="n">
        <v>0</v>
      </c>
      <c r="C68" s="5" t="n">
        <v>0</v>
      </c>
      <c r="D68" s="5" t="n">
        <v>0</v>
      </c>
    </row>
    <row r="69" spans="1:4">
      <c r="A69" s="4" t="s">
        <v>564</v>
      </c>
      <c r="B69" s="5" t="n">
        <v>90498</v>
      </c>
      <c r="C69" s="5" t="n">
        <v>90498</v>
      </c>
      <c r="D69" s="5" t="n">
        <v>11560</v>
      </c>
    </row>
    <row r="70" spans="1:4">
      <c r="A70" s="4" t="s">
        <v>565</v>
      </c>
      <c r="B70" s="5" t="n">
        <v>90498</v>
      </c>
      <c r="C70" s="5" t="n">
        <v>90498</v>
      </c>
      <c r="D70" s="5" t="n">
        <v>11560</v>
      </c>
    </row>
    <row r="71" spans="1:4">
      <c r="A71" s="4" t="s">
        <v>405</v>
      </c>
      <c r="B71" s="5" t="n">
        <v>345405</v>
      </c>
      <c r="C71" s="5" t="n">
        <v>345405</v>
      </c>
      <c r="D71" s="5" t="n">
        <v>142966</v>
      </c>
    </row>
    <row r="72" spans="1:4">
      <c r="A72" s="4" t="s">
        <v>564</v>
      </c>
      <c r="B72" s="5" t="n">
        <v>31888829</v>
      </c>
      <c r="C72" s="5" t="n">
        <v>31888829</v>
      </c>
      <c r="D72" s="5" t="n">
        <v>25230655</v>
      </c>
    </row>
    <row r="73" spans="1:4">
      <c r="A73" s="4" t="s">
        <v>565</v>
      </c>
      <c r="B73" s="5" t="n">
        <v>32234234</v>
      </c>
      <c r="C73" s="5" t="n">
        <v>32234234</v>
      </c>
      <c r="D73" s="5" t="n">
        <v>25373621</v>
      </c>
    </row>
    <row r="74" spans="1:4">
      <c r="A74" s="4" t="s">
        <v>571</v>
      </c>
    </row>
    <row r="75" spans="1:4">
      <c r="A75" s="4" t="s">
        <v>559</v>
      </c>
      <c r="B75" s="5" t="n">
        <v>195651</v>
      </c>
      <c r="C75" s="5" t="n">
        <v>191660</v>
      </c>
      <c r="D75" s="5" t="n">
        <v>191318</v>
      </c>
    </row>
    <row r="76" spans="1:4">
      <c r="A76" s="4" t="s">
        <v>560</v>
      </c>
      <c r="B76" s="5" t="n">
        <v>6843</v>
      </c>
      <c r="C76" s="5" t="n">
        <v>6844</v>
      </c>
      <c r="D76" s="5" t="n">
        <v>12429</v>
      </c>
    </row>
    <row r="77" spans="1:4">
      <c r="A77" s="4" t="s">
        <v>561</v>
      </c>
      <c r="B77" s="5" t="n">
        <v>201</v>
      </c>
      <c r="C77" s="5" t="n">
        <v>1811</v>
      </c>
      <c r="D77" s="5" t="n">
        <v>3282</v>
      </c>
    </row>
    <row r="78" spans="1:4">
      <c r="A78" s="4" t="s">
        <v>562</v>
      </c>
      <c r="B78" s="5" t="n">
        <v>6642</v>
      </c>
      <c r="C78" s="5" t="n">
        <v>5033</v>
      </c>
      <c r="D78" s="5" t="n">
        <v>9147</v>
      </c>
    </row>
    <row r="79" spans="1:4">
      <c r="A79" s="4" t="s">
        <v>563</v>
      </c>
      <c r="B79" s="5" t="n">
        <v>2198</v>
      </c>
      <c r="C79" s="5" t="n">
        <v>4580</v>
      </c>
      <c r="D79" s="5" t="n">
        <v>9489</v>
      </c>
    </row>
    <row r="80" spans="1:4">
      <c r="A80" s="4" t="s">
        <v>405</v>
      </c>
      <c r="B80" s="5" t="n">
        <v>1604</v>
      </c>
      <c r="C80" s="5" t="n">
        <v>1604</v>
      </c>
      <c r="D80" s="5" t="n">
        <v>4992</v>
      </c>
    </row>
    <row r="81" spans="1:4">
      <c r="A81" s="4" t="s">
        <v>564</v>
      </c>
      <c r="B81" s="5" t="n">
        <v>189603</v>
      </c>
      <c r="C81" s="5" t="n">
        <v>189603</v>
      </c>
      <c r="D81" s="5" t="n">
        <v>186668</v>
      </c>
    </row>
    <row r="82" spans="1:4">
      <c r="A82" s="4" t="s">
        <v>565</v>
      </c>
      <c r="B82" s="5" t="n">
        <v>191207</v>
      </c>
      <c r="C82" s="5" t="n">
        <v>191207</v>
      </c>
      <c r="D82" s="5" t="n">
        <v>191660</v>
      </c>
    </row>
    <row r="83" spans="1:4">
      <c r="A83" s="4" t="s">
        <v>405</v>
      </c>
      <c r="B83" s="5" t="n">
        <v>14506</v>
      </c>
      <c r="C83" s="5" t="n">
        <v>14506</v>
      </c>
      <c r="D83" s="5" t="n">
        <v>21815</v>
      </c>
    </row>
    <row r="84" spans="1:4">
      <c r="A84" s="4" t="s">
        <v>564</v>
      </c>
      <c r="B84" s="5" t="n">
        <v>5163473</v>
      </c>
      <c r="C84" s="5" t="n">
        <v>5163473</v>
      </c>
      <c r="D84" s="5" t="n">
        <v>3744517</v>
      </c>
    </row>
    <row r="85" spans="1:4">
      <c r="A85" s="4" t="s">
        <v>565</v>
      </c>
      <c r="B85" s="7" t="n">
        <v>5177979</v>
      </c>
      <c r="C85" s="7" t="n">
        <v>5177979</v>
      </c>
      <c r="D85" s="7" t="n">
        <v>3766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4876093</v>
      </c>
      <c r="C4" s="7" t="n">
        <v>4169805</v>
      </c>
      <c r="D4" s="7" t="n">
        <v>13641165</v>
      </c>
      <c r="E4" s="7" t="n">
        <v>11995851</v>
      </c>
    </row>
    <row r="5" spans="1:5">
      <c r="A5" s="4" t="s">
        <v>85</v>
      </c>
      <c r="B5" s="5" t="n">
        <v>323189</v>
      </c>
      <c r="C5" s="5" t="n">
        <v>283567</v>
      </c>
      <c r="D5" s="5" t="n">
        <v>932172</v>
      </c>
      <c r="E5" s="5" t="n">
        <v>876365</v>
      </c>
    </row>
    <row r="6" spans="1:5">
      <c r="A6" s="4" t="s">
        <v>86</v>
      </c>
      <c r="B6" s="5" t="n">
        <v>23610</v>
      </c>
      <c r="C6" s="5" t="n">
        <v>31135</v>
      </c>
      <c r="D6" s="5" t="n">
        <v>77419</v>
      </c>
      <c r="E6" s="5" t="n">
        <v>101715</v>
      </c>
    </row>
    <row r="7" spans="1:5">
      <c r="A7" s="4" t="s">
        <v>87</v>
      </c>
      <c r="B7" s="5" t="n">
        <v>270316</v>
      </c>
      <c r="C7" s="5" t="n">
        <v>301712</v>
      </c>
      <c r="D7" s="5" t="n">
        <v>840399</v>
      </c>
      <c r="E7" s="5" t="n">
        <v>933590</v>
      </c>
    </row>
    <row r="8" spans="1:5">
      <c r="A8" s="4" t="s">
        <v>88</v>
      </c>
      <c r="B8" s="5" t="n">
        <v>44560</v>
      </c>
      <c r="C8" s="5" t="n">
        <v>26152</v>
      </c>
      <c r="D8" s="5" t="n">
        <v>112055</v>
      </c>
      <c r="E8" s="5" t="n">
        <v>72531</v>
      </c>
    </row>
    <row r="9" spans="1:5">
      <c r="A9" s="4" t="s">
        <v>89</v>
      </c>
      <c r="B9" s="5" t="n">
        <v>90408</v>
      </c>
      <c r="C9" s="5" t="n">
        <v>35238</v>
      </c>
      <c r="D9" s="5" t="n">
        <v>356414</v>
      </c>
      <c r="E9" s="5" t="n">
        <v>125437</v>
      </c>
    </row>
    <row r="10" spans="1:5">
      <c r="A10" s="4" t="s">
        <v>90</v>
      </c>
      <c r="B10" s="5" t="n">
        <v>11822</v>
      </c>
      <c r="C10" s="5" t="n">
        <v>11822</v>
      </c>
      <c r="D10" s="5" t="n">
        <v>35081</v>
      </c>
      <c r="E10" s="5" t="n">
        <v>23058</v>
      </c>
    </row>
    <row r="11" spans="1:5">
      <c r="A11" s="4" t="s">
        <v>91</v>
      </c>
      <c r="B11" s="5" t="n">
        <v>5639998</v>
      </c>
      <c r="C11" s="5" t="n">
        <v>4859431</v>
      </c>
      <c r="D11" s="5" t="n">
        <v>15994705</v>
      </c>
      <c r="E11" s="5" t="n">
        <v>14128547</v>
      </c>
    </row>
    <row r="12" spans="1:5">
      <c r="A12" s="3" t="s">
        <v>92</v>
      </c>
    </row>
    <row r="13" spans="1:5">
      <c r="A13" s="4" t="s">
        <v>93</v>
      </c>
      <c r="B13" s="5" t="n">
        <v>629627</v>
      </c>
      <c r="C13" s="5" t="n">
        <v>280202</v>
      </c>
      <c r="D13" s="5" t="n">
        <v>1483373</v>
      </c>
      <c r="E13" s="5" t="n">
        <v>821006</v>
      </c>
    </row>
    <row r="14" spans="1:5">
      <c r="A14" s="4" t="s">
        <v>94</v>
      </c>
      <c r="B14" s="5" t="n">
        <v>1085</v>
      </c>
      <c r="C14" s="5" t="n">
        <v>409</v>
      </c>
      <c r="D14" s="5" t="n">
        <v>1093</v>
      </c>
      <c r="E14" s="5" t="n">
        <v>1064</v>
      </c>
    </row>
    <row r="15" spans="1:5">
      <c r="A15" s="4" t="s">
        <v>95</v>
      </c>
      <c r="B15" s="5" t="n">
        <v>105803</v>
      </c>
      <c r="C15" s="5" t="n">
        <v>61556</v>
      </c>
      <c r="D15" s="5" t="n">
        <v>338996</v>
      </c>
      <c r="E15" s="5" t="n">
        <v>114050</v>
      </c>
    </row>
    <row r="16" spans="1:5">
      <c r="A16" s="4" t="s">
        <v>96</v>
      </c>
      <c r="B16" s="5" t="n">
        <v>130351</v>
      </c>
      <c r="C16" s="5" t="n">
        <v>130284</v>
      </c>
      <c r="D16" s="5" t="n">
        <v>382843</v>
      </c>
      <c r="E16" s="5" t="n">
        <v>407550</v>
      </c>
    </row>
    <row r="17" spans="1:5">
      <c r="A17" s="4" t="s">
        <v>97</v>
      </c>
      <c r="B17" s="5" t="n">
        <v>866866</v>
      </c>
      <c r="C17" s="5" t="n">
        <v>472451</v>
      </c>
      <c r="D17" s="5" t="n">
        <v>2206305</v>
      </c>
      <c r="E17" s="5" t="n">
        <v>1343670</v>
      </c>
    </row>
    <row r="18" spans="1:5">
      <c r="A18" s="4" t="s">
        <v>98</v>
      </c>
      <c r="B18" s="5" t="n">
        <v>4773132</v>
      </c>
      <c r="C18" s="5" t="n">
        <v>4386980</v>
      </c>
      <c r="D18" s="5" t="n">
        <v>13788400</v>
      </c>
      <c r="E18" s="5" t="n">
        <v>12784877</v>
      </c>
    </row>
    <row r="19" spans="1:5">
      <c r="A19" s="4" t="s">
        <v>99</v>
      </c>
      <c r="B19" s="5" t="n">
        <v>249000</v>
      </c>
      <c r="C19" s="5" t="n">
        <v>75000</v>
      </c>
      <c r="D19" s="5" t="n">
        <v>604500</v>
      </c>
      <c r="E19" s="5" t="n">
        <v>225000</v>
      </c>
    </row>
    <row r="20" spans="1:5">
      <c r="A20" s="4" t="s">
        <v>100</v>
      </c>
      <c r="B20" s="5" t="n">
        <v>4524132</v>
      </c>
      <c r="C20" s="5" t="n">
        <v>4311980</v>
      </c>
      <c r="D20" s="5" t="n">
        <v>13183900</v>
      </c>
      <c r="E20" s="5" t="n">
        <v>12559877</v>
      </c>
    </row>
    <row r="21" spans="1:5">
      <c r="A21" s="3" t="s">
        <v>101</v>
      </c>
    </row>
    <row r="22" spans="1:5">
      <c r="A22" s="4" t="s">
        <v>102</v>
      </c>
      <c r="B22" s="5" t="n">
        <v>245682</v>
      </c>
      <c r="C22" s="5" t="n">
        <v>259949</v>
      </c>
      <c r="D22" s="5" t="n">
        <v>736641</v>
      </c>
      <c r="E22" s="5" t="n">
        <v>787061</v>
      </c>
    </row>
    <row r="23" spans="1:5">
      <c r="A23" s="4" t="s">
        <v>103</v>
      </c>
      <c r="B23" s="5" t="n">
        <v>56420</v>
      </c>
      <c r="C23" s="5" t="n">
        <v>54407</v>
      </c>
      <c r="D23" s="5" t="n">
        <v>178271</v>
      </c>
      <c r="E23" s="5" t="n">
        <v>163840</v>
      </c>
    </row>
    <row r="24" spans="1:5">
      <c r="A24" s="4" t="s">
        <v>104</v>
      </c>
      <c r="B24" s="5" t="n">
        <v>89510</v>
      </c>
      <c r="C24" s="5" t="n">
        <v>84194</v>
      </c>
      <c r="D24" s="5" t="n">
        <v>274698</v>
      </c>
      <c r="E24" s="5" t="n">
        <v>280928</v>
      </c>
    </row>
    <row r="25" spans="1:5">
      <c r="A25" s="4" t="s">
        <v>105</v>
      </c>
      <c r="B25" s="5" t="n">
        <v>388562</v>
      </c>
      <c r="C25" s="5" t="n">
        <v>347244</v>
      </c>
      <c r="D25" s="5" t="n">
        <v>1193978</v>
      </c>
      <c r="E25" s="5" t="n">
        <v>1157949</v>
      </c>
    </row>
    <row r="26" spans="1:5">
      <c r="A26" s="4" t="s">
        <v>106</v>
      </c>
      <c r="B26" s="5" t="n">
        <v>622</v>
      </c>
      <c r="C26" s="5" t="n">
        <v>15452</v>
      </c>
      <c r="D26" s="5" t="n">
        <v>1865</v>
      </c>
      <c r="E26" s="5" t="n">
        <v>154421</v>
      </c>
    </row>
    <row r="27" spans="1:5">
      <c r="A27" s="4" t="s">
        <v>107</v>
      </c>
      <c r="B27" s="5" t="n">
        <v>-7274</v>
      </c>
      <c r="C27" s="5" t="n">
        <v>394</v>
      </c>
      <c r="D27" s="5" t="n">
        <v>-7175</v>
      </c>
      <c r="E27" s="5" t="n">
        <v>-9388</v>
      </c>
    </row>
    <row r="28" spans="1:5">
      <c r="A28" s="4" t="s">
        <v>108</v>
      </c>
      <c r="B28" s="5" t="n">
        <v>0</v>
      </c>
      <c r="C28" s="5" t="n">
        <v>19795</v>
      </c>
      <c r="D28" s="5" t="n">
        <v>0</v>
      </c>
      <c r="E28" s="5" t="n">
        <v>186610</v>
      </c>
    </row>
    <row r="29" spans="1:5">
      <c r="A29" s="4" t="s">
        <v>109</v>
      </c>
      <c r="B29" s="5" t="n">
        <v>203781</v>
      </c>
      <c r="C29" s="5" t="n">
        <v>187445</v>
      </c>
      <c r="D29" s="5" t="n">
        <v>653494</v>
      </c>
      <c r="E29" s="5" t="n">
        <v>631127</v>
      </c>
    </row>
    <row r="30" spans="1:5">
      <c r="A30" s="4" t="s">
        <v>110</v>
      </c>
      <c r="B30" s="5" t="n">
        <v>977303</v>
      </c>
      <c r="C30" s="5" t="n">
        <v>968880</v>
      </c>
      <c r="D30" s="5" t="n">
        <v>3031772</v>
      </c>
      <c r="E30" s="5" t="n">
        <v>3352548</v>
      </c>
    </row>
    <row r="31" spans="1:5">
      <c r="A31" s="3" t="s">
        <v>111</v>
      </c>
    </row>
    <row r="32" spans="1:5">
      <c r="A32" s="4" t="s">
        <v>112</v>
      </c>
      <c r="B32" s="5" t="n">
        <v>2431229</v>
      </c>
      <c r="C32" s="5" t="n">
        <v>2335463</v>
      </c>
      <c r="D32" s="5" t="n">
        <v>7160476</v>
      </c>
      <c r="E32" s="5" t="n">
        <v>6953403</v>
      </c>
    </row>
    <row r="33" spans="1:5">
      <c r="A33" s="4" t="s">
        <v>113</v>
      </c>
      <c r="B33" s="5" t="n">
        <v>335589</v>
      </c>
      <c r="C33" s="5" t="n">
        <v>290240</v>
      </c>
      <c r="D33" s="5" t="n">
        <v>919658</v>
      </c>
      <c r="E33" s="5" t="n">
        <v>845015</v>
      </c>
    </row>
    <row r="34" spans="1:5">
      <c r="A34" s="4" t="s">
        <v>114</v>
      </c>
      <c r="B34" s="5" t="n">
        <v>207149</v>
      </c>
      <c r="C34" s="5" t="n">
        <v>214814</v>
      </c>
      <c r="D34" s="5" t="n">
        <v>584609</v>
      </c>
      <c r="E34" s="5" t="n">
        <v>632768</v>
      </c>
    </row>
    <row r="35" spans="1:5">
      <c r="A35" s="4" t="s">
        <v>115</v>
      </c>
      <c r="B35" s="5" t="n">
        <v>383173</v>
      </c>
      <c r="C35" s="5" t="n">
        <v>374867</v>
      </c>
      <c r="D35" s="5" t="n">
        <v>1088081</v>
      </c>
      <c r="E35" s="5" t="n">
        <v>1145937</v>
      </c>
    </row>
    <row r="36" spans="1:5">
      <c r="A36" s="4" t="s">
        <v>116</v>
      </c>
      <c r="B36" s="5" t="n">
        <v>3906</v>
      </c>
      <c r="C36" s="5" t="n">
        <v>3906</v>
      </c>
      <c r="D36" s="5" t="n">
        <v>11719</v>
      </c>
      <c r="E36" s="5" t="n">
        <v>11719</v>
      </c>
    </row>
    <row r="37" spans="1:5">
      <c r="A37" s="4" t="s">
        <v>117</v>
      </c>
      <c r="B37" s="5" t="n">
        <v>787500</v>
      </c>
      <c r="C37" s="5" t="n">
        <v>848901</v>
      </c>
      <c r="D37" s="5" t="n">
        <v>2511495</v>
      </c>
      <c r="E37" s="5" t="n">
        <v>2348324</v>
      </c>
    </row>
    <row r="38" spans="1:5">
      <c r="A38" s="4" t="s">
        <v>118</v>
      </c>
      <c r="B38" s="5" t="n">
        <v>4148546</v>
      </c>
      <c r="C38" s="5" t="n">
        <v>4068191</v>
      </c>
      <c r="D38" s="5" t="n">
        <v>12276038</v>
      </c>
      <c r="E38" s="5" t="n">
        <v>11937166</v>
      </c>
    </row>
    <row r="39" spans="1:5">
      <c r="A39" s="4" t="s">
        <v>119</v>
      </c>
      <c r="B39" s="5" t="n">
        <v>1352889</v>
      </c>
      <c r="C39" s="5" t="n">
        <v>1212669</v>
      </c>
      <c r="D39" s="5" t="n">
        <v>3939634</v>
      </c>
      <c r="E39" s="5" t="n">
        <v>3975259</v>
      </c>
    </row>
    <row r="40" spans="1:5">
      <c r="A40" s="4" t="s">
        <v>120</v>
      </c>
      <c r="B40" s="5" t="n">
        <v>209320</v>
      </c>
      <c r="C40" s="5" t="n">
        <v>261140</v>
      </c>
      <c r="D40" s="5" t="n">
        <v>416009</v>
      </c>
      <c r="E40" s="5" t="n">
        <v>885001</v>
      </c>
    </row>
    <row r="41" spans="1:5">
      <c r="A41" s="4" t="s">
        <v>121</v>
      </c>
      <c r="B41" s="7" t="n">
        <v>1143569</v>
      </c>
      <c r="C41" s="7" t="n">
        <v>951529</v>
      </c>
      <c r="D41" s="7" t="n">
        <v>3523625</v>
      </c>
      <c r="E41" s="7" t="n">
        <v>3090258</v>
      </c>
    </row>
    <row r="42" spans="1:5">
      <c r="A42" s="3" t="s">
        <v>122</v>
      </c>
    </row>
    <row r="43" spans="1:5">
      <c r="A43" s="4" t="s">
        <v>123</v>
      </c>
      <c r="B43" s="8" t="n">
        <v>0.45</v>
      </c>
      <c r="C43" s="8" t="n">
        <v>0.37</v>
      </c>
      <c r="D43" s="8" t="n">
        <v>1.38</v>
      </c>
      <c r="E43" s="8" t="n">
        <v>1.21</v>
      </c>
    </row>
    <row r="44" spans="1:5">
      <c r="A44" s="4" t="s">
        <v>124</v>
      </c>
      <c r="B44" s="9" t="n">
        <v>0.45</v>
      </c>
      <c r="C44" s="9" t="n">
        <v>0.37</v>
      </c>
      <c r="D44" s="9" t="n">
        <v>1.38</v>
      </c>
      <c r="E44" s="9" t="n">
        <v>1.21</v>
      </c>
    </row>
    <row r="45" spans="1:5">
      <c r="A45" s="4" t="s">
        <v>125</v>
      </c>
      <c r="B45" s="8" t="n">
        <v>0.12</v>
      </c>
      <c r="C45" s="8" t="n">
        <v>0.11</v>
      </c>
      <c r="D45" s="8" t="n">
        <v>0.35</v>
      </c>
      <c r="E45" s="8" t="n">
        <v>0.33</v>
      </c>
    </row>
    <row r="46" spans="1:5">
      <c r="A46" s="4" t="s">
        <v>126</v>
      </c>
      <c r="B46" s="5" t="n">
        <v>2545776</v>
      </c>
      <c r="C46" s="5" t="n">
        <v>2547437</v>
      </c>
      <c r="D46" s="5" t="n">
        <v>2545494</v>
      </c>
      <c r="E46" s="5" t="n">
        <v>2547437</v>
      </c>
    </row>
    <row r="47" spans="1:5">
      <c r="A47" s="4" t="s">
        <v>127</v>
      </c>
      <c r="B47" s="5" t="n">
        <v>2545776</v>
      </c>
      <c r="C47" s="5" t="n">
        <v>2547437</v>
      </c>
      <c r="D47" s="5" t="n">
        <v>2545494</v>
      </c>
      <c r="E47" s="5" t="n">
        <v>25474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81</v>
      </c>
      <c r="D1" s="2" t="s">
        <v>1</v>
      </c>
    </row>
    <row r="2" spans="1:5">
      <c r="B2" s="2" t="s">
        <v>2</v>
      </c>
      <c r="C2" s="2" t="s">
        <v>82</v>
      </c>
      <c r="D2" s="2" t="s">
        <v>2</v>
      </c>
      <c r="E2" s="2" t="s">
        <v>82</v>
      </c>
    </row>
    <row r="3" spans="1:5">
      <c r="A3" s="3" t="s">
        <v>129</v>
      </c>
    </row>
    <row r="4" spans="1:5">
      <c r="A4" s="4" t="s">
        <v>121</v>
      </c>
      <c r="B4" s="7" t="n">
        <v>1143569</v>
      </c>
      <c r="C4" s="7" t="n">
        <v>951529</v>
      </c>
      <c r="D4" s="7" t="n">
        <v>3523625</v>
      </c>
      <c r="E4" s="7" t="n">
        <v>3090258</v>
      </c>
    </row>
    <row r="5" spans="1:5">
      <c r="A5" s="3" t="s">
        <v>130</v>
      </c>
    </row>
    <row r="6" spans="1:5">
      <c r="A6" s="4" t="s">
        <v>131</v>
      </c>
      <c r="B6" s="5" t="n">
        <v>-407066</v>
      </c>
      <c r="C6" s="5" t="n">
        <v>65463</v>
      </c>
      <c r="D6" s="5" t="n">
        <v>-1678063</v>
      </c>
      <c r="E6" s="5" t="n">
        <v>708611</v>
      </c>
    </row>
    <row r="7" spans="1:5">
      <c r="A7" s="4" t="s">
        <v>132</v>
      </c>
      <c r="B7" s="5" t="n">
        <v>0</v>
      </c>
      <c r="C7" s="5" t="n">
        <v>-19795</v>
      </c>
      <c r="D7" s="5" t="n">
        <v>0</v>
      </c>
      <c r="E7" s="5" t="n">
        <v>-186610</v>
      </c>
    </row>
    <row r="8" spans="1:5">
      <c r="A8" s="4" t="s">
        <v>133</v>
      </c>
      <c r="B8" s="5" t="n">
        <v>-85484</v>
      </c>
      <c r="C8" s="5" t="n">
        <v>15527</v>
      </c>
      <c r="D8" s="5" t="n">
        <v>-352393</v>
      </c>
      <c r="E8" s="5" t="n">
        <v>177481</v>
      </c>
    </row>
    <row r="9" spans="1:5">
      <c r="A9" s="4" t="s">
        <v>134</v>
      </c>
      <c r="B9" s="5" t="n">
        <v>-321582</v>
      </c>
      <c r="C9" s="5" t="n">
        <v>30141</v>
      </c>
      <c r="D9" s="5" t="n">
        <v>-1325670</v>
      </c>
      <c r="E9" s="5" t="n">
        <v>344520</v>
      </c>
    </row>
    <row r="10" spans="1:5">
      <c r="A10" s="4" t="s">
        <v>135</v>
      </c>
      <c r="B10" s="7" t="n">
        <v>821987</v>
      </c>
      <c r="C10" s="7" t="n">
        <v>981670</v>
      </c>
      <c r="D10" s="7" t="n">
        <v>2197955</v>
      </c>
      <c r="E10" s="7" t="n">
        <v>34347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2</v>
      </c>
    </row>
    <row r="3" spans="1:3">
      <c r="A3" s="3" t="s">
        <v>137</v>
      </c>
    </row>
    <row r="4" spans="1:3">
      <c r="A4" s="4" t="s">
        <v>121</v>
      </c>
      <c r="B4" s="7" t="n">
        <v>3523625</v>
      </c>
      <c r="C4" s="7" t="n">
        <v>3090258</v>
      </c>
    </row>
    <row r="5" spans="1:3">
      <c r="A5" s="3" t="s">
        <v>138</v>
      </c>
    </row>
    <row r="6" spans="1:3">
      <c r="A6" s="4" t="s">
        <v>99</v>
      </c>
      <c r="B6" s="5" t="n">
        <v>604500</v>
      </c>
      <c r="C6" s="5" t="n">
        <v>225000</v>
      </c>
    </row>
    <row r="7" spans="1:3">
      <c r="A7" s="4" t="s">
        <v>139</v>
      </c>
      <c r="B7" s="5" t="n">
        <v>722855</v>
      </c>
      <c r="C7" s="5" t="n">
        <v>655275</v>
      </c>
    </row>
    <row r="8" spans="1:3">
      <c r="A8" s="4" t="s">
        <v>140</v>
      </c>
      <c r="B8" s="5" t="n">
        <v>276474</v>
      </c>
      <c r="C8" s="5" t="n">
        <v>302635</v>
      </c>
    </row>
    <row r="9" spans="1:3">
      <c r="A9" s="4" t="s">
        <v>141</v>
      </c>
      <c r="B9" s="5" t="n">
        <v>-123241</v>
      </c>
      <c r="C9" s="5" t="n">
        <v>-100165</v>
      </c>
    </row>
    <row r="10" spans="1:3">
      <c r="A10" s="4" t="s">
        <v>142</v>
      </c>
      <c r="B10" s="5" t="n">
        <v>11719</v>
      </c>
      <c r="C10" s="5" t="n">
        <v>11719</v>
      </c>
    </row>
    <row r="11" spans="1:3">
      <c r="A11" s="4" t="s">
        <v>143</v>
      </c>
      <c r="B11" s="5" t="n">
        <v>6423</v>
      </c>
      <c r="C11" s="5" t="n">
        <v>8892</v>
      </c>
    </row>
    <row r="12" spans="1:3">
      <c r="A12" s="4" t="s">
        <v>108</v>
      </c>
      <c r="B12" s="5" t="n">
        <v>0</v>
      </c>
      <c r="C12" s="5" t="n">
        <v>-186610</v>
      </c>
    </row>
    <row r="13" spans="1:3">
      <c r="A13" s="4" t="s">
        <v>144</v>
      </c>
      <c r="B13" s="5" t="n">
        <v>752</v>
      </c>
      <c r="C13" s="5" t="n">
        <v>1594</v>
      </c>
    </row>
    <row r="14" spans="1:3">
      <c r="A14" s="3" t="s">
        <v>145</v>
      </c>
    </row>
    <row r="15" spans="1:3">
      <c r="A15" s="4" t="s">
        <v>48</v>
      </c>
      <c r="B15" s="5" t="n">
        <v>-30764</v>
      </c>
      <c r="C15" s="5" t="n">
        <v>-59371</v>
      </c>
    </row>
    <row r="16" spans="1:3">
      <c r="A16" s="4" t="s">
        <v>62</v>
      </c>
      <c r="B16" s="5" t="n">
        <v>5348</v>
      </c>
      <c r="C16" s="5" t="n">
        <v>450679</v>
      </c>
    </row>
    <row r="17" spans="1:3">
      <c r="A17" s="4" t="s">
        <v>146</v>
      </c>
      <c r="B17" s="5" t="n">
        <v>4997691</v>
      </c>
      <c r="C17" s="5" t="n">
        <v>4399906</v>
      </c>
    </row>
    <row r="18" spans="1:3">
      <c r="A18" s="3" t="s">
        <v>147</v>
      </c>
    </row>
    <row r="19" spans="1:3">
      <c r="A19" s="4" t="s">
        <v>148</v>
      </c>
      <c r="B19" s="5" t="n">
        <v>8260907</v>
      </c>
      <c r="C19" s="5" t="n">
        <v>7487642</v>
      </c>
    </row>
    <row r="20" spans="1:3">
      <c r="A20" s="4" t="s">
        <v>149</v>
      </c>
      <c r="B20" s="5" t="n">
        <v>598892</v>
      </c>
      <c r="C20" s="5" t="n">
        <v>482585</v>
      </c>
    </row>
    <row r="21" spans="1:3">
      <c r="A21" s="4" t="s">
        <v>150</v>
      </c>
      <c r="B21" s="5" t="n">
        <v>727400</v>
      </c>
      <c r="C21" s="5" t="n">
        <v>424600</v>
      </c>
    </row>
    <row r="22" spans="1:3">
      <c r="A22" s="4" t="s">
        <v>151</v>
      </c>
      <c r="B22" s="5" t="n">
        <v>0</v>
      </c>
      <c r="C22" s="5" t="n">
        <v>5741211</v>
      </c>
    </row>
    <row r="23" spans="1:3">
      <c r="A23" s="4" t="s">
        <v>152</v>
      </c>
      <c r="B23" s="5" t="n">
        <v>-752889</v>
      </c>
      <c r="C23" s="5" t="n">
        <v>0</v>
      </c>
    </row>
    <row r="24" spans="1:3">
      <c r="A24" s="4" t="s">
        <v>153</v>
      </c>
      <c r="B24" s="5" t="n">
        <v>-6744149</v>
      </c>
      <c r="C24" s="5" t="n">
        <v>-7039139</v>
      </c>
    </row>
    <row r="25" spans="1:3">
      <c r="A25" s="4" t="s">
        <v>154</v>
      </c>
      <c r="B25" s="5" t="n">
        <v>-546600</v>
      </c>
      <c r="C25" s="5" t="n">
        <v>-1014100</v>
      </c>
    </row>
    <row r="26" spans="1:3">
      <c r="A26" s="4" t="s">
        <v>155</v>
      </c>
      <c r="B26" s="5" t="n">
        <v>0</v>
      </c>
      <c r="C26" s="5" t="n">
        <v>-1985000</v>
      </c>
    </row>
    <row r="27" spans="1:3">
      <c r="A27" s="4" t="s">
        <v>156</v>
      </c>
      <c r="B27" s="5" t="n">
        <v>-37532022</v>
      </c>
      <c r="C27" s="5" t="n">
        <v>-38303523</v>
      </c>
    </row>
    <row r="28" spans="1:3">
      <c r="A28" s="4" t="s">
        <v>157</v>
      </c>
      <c r="B28" s="5" t="n">
        <v>-2681711</v>
      </c>
      <c r="C28" s="5" t="n">
        <v>-1347213</v>
      </c>
    </row>
    <row r="29" spans="1:3">
      <c r="A29" s="4" t="s">
        <v>158</v>
      </c>
      <c r="B29" s="5" t="n">
        <v>954791</v>
      </c>
      <c r="C29" s="5" t="n">
        <v>88588</v>
      </c>
    </row>
    <row r="30" spans="1:3">
      <c r="A30" s="4" t="s">
        <v>159</v>
      </c>
      <c r="B30" s="5" t="n">
        <v>2820</v>
      </c>
      <c r="C30" s="5" t="n">
        <v>0</v>
      </c>
    </row>
    <row r="31" spans="1:3">
      <c r="A31" s="4" t="s">
        <v>160</v>
      </c>
      <c r="B31" s="5" t="n">
        <v>-37712561</v>
      </c>
      <c r="C31" s="5" t="n">
        <v>-35464349</v>
      </c>
    </row>
    <row r="32" spans="1:3">
      <c r="A32" s="3" t="s">
        <v>161</v>
      </c>
    </row>
    <row r="33" spans="1:3">
      <c r="A33" s="4" t="s">
        <v>162</v>
      </c>
      <c r="B33" s="5" t="n">
        <v>29242453</v>
      </c>
      <c r="C33" s="5" t="n">
        <v>13263491</v>
      </c>
    </row>
    <row r="34" spans="1:3">
      <c r="A34" s="4" t="s">
        <v>163</v>
      </c>
      <c r="B34" s="5" t="n">
        <v>-16257143</v>
      </c>
      <c r="C34" s="5" t="n">
        <v>-7590476</v>
      </c>
    </row>
    <row r="35" spans="1:3">
      <c r="A35" s="4" t="s">
        <v>164</v>
      </c>
      <c r="B35" s="5" t="n">
        <v>3000000</v>
      </c>
      <c r="C35" s="5" t="n">
        <v>7000000</v>
      </c>
    </row>
    <row r="36" spans="1:3">
      <c r="A36" s="4" t="s">
        <v>165</v>
      </c>
      <c r="B36" s="5" t="n">
        <v>9000000</v>
      </c>
      <c r="C36" s="5" t="n">
        <v>13000000</v>
      </c>
    </row>
    <row r="37" spans="1:3">
      <c r="A37" s="4" t="s">
        <v>166</v>
      </c>
      <c r="B37" s="5" t="n">
        <v>-890369</v>
      </c>
      <c r="C37" s="5" t="n">
        <v>-840654</v>
      </c>
    </row>
    <row r="38" spans="1:3">
      <c r="A38" s="4" t="s">
        <v>167</v>
      </c>
      <c r="B38" s="5" t="n">
        <v>24094941</v>
      </c>
      <c r="C38" s="5" t="n">
        <v>24832361</v>
      </c>
    </row>
    <row r="39" spans="1:3">
      <c r="A39" s="4" t="s">
        <v>168</v>
      </c>
      <c r="B39" s="5" t="n">
        <v>-8619929</v>
      </c>
      <c r="C39" s="5" t="n">
        <v>-6232082</v>
      </c>
    </row>
    <row r="40" spans="1:3">
      <c r="A40" s="4" t="s">
        <v>169</v>
      </c>
      <c r="B40" s="5" t="n">
        <v>34138421</v>
      </c>
      <c r="C40" s="5" t="n">
        <v>26519916</v>
      </c>
    </row>
    <row r="41" spans="1:3">
      <c r="A41" s="4" t="s">
        <v>170</v>
      </c>
      <c r="B41" s="5" t="n">
        <v>25518492</v>
      </c>
      <c r="C41" s="5" t="n">
        <v>20287834</v>
      </c>
    </row>
    <row r="42" spans="1:3">
      <c r="A42" s="3" t="s">
        <v>171</v>
      </c>
    </row>
    <row r="43" spans="1:3">
      <c r="A43" s="4" t="s">
        <v>172</v>
      </c>
      <c r="B43" s="5" t="n">
        <v>503655</v>
      </c>
      <c r="C43" s="5" t="n">
        <v>903842</v>
      </c>
    </row>
    <row r="44" spans="1:3">
      <c r="A44" s="4" t="s">
        <v>173</v>
      </c>
      <c r="B44" s="5" t="n">
        <v>-1678063</v>
      </c>
      <c r="C44" s="5" t="n">
        <v>522001</v>
      </c>
    </row>
    <row r="45" spans="1:3">
      <c r="A45" s="4" t="s">
        <v>174</v>
      </c>
      <c r="B45" s="5" t="n">
        <v>0</v>
      </c>
      <c r="C45" s="5" t="n">
        <v>38000</v>
      </c>
    </row>
    <row r="46" spans="1:3">
      <c r="A46" s="4" t="s">
        <v>175</v>
      </c>
      <c r="B46" s="5" t="n">
        <v>6600000</v>
      </c>
      <c r="C46" s="5" t="n">
        <v>14257143</v>
      </c>
    </row>
    <row r="47" spans="1:3">
      <c r="A47" s="4" t="s">
        <v>176</v>
      </c>
      <c r="B47" s="5" t="n">
        <v>26242793</v>
      </c>
      <c r="C47" s="5" t="n">
        <v>0</v>
      </c>
    </row>
    <row r="48" spans="1:3">
      <c r="A48" s="4" t="s">
        <v>177</v>
      </c>
      <c r="B48" s="5" t="n">
        <v>172616</v>
      </c>
      <c r="C48" s="5" t="n">
        <v>0</v>
      </c>
    </row>
    <row r="49" spans="1:3">
      <c r="A49" s="4" t="s">
        <v>178</v>
      </c>
      <c r="B49" s="7" t="n">
        <v>13000</v>
      </c>
      <c r="C4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49:47Z</dcterms:created>
  <dcterms:modified xmlns:dcterms="http://purl.org/dc/terms/" xmlns:xsi="http://www.w3.org/2001/XMLSchema-instance" xsi:type="dcterms:W3CDTF">2018-11-14T15:49:47Z</dcterms:modified>
</cp:coreProperties>
</file>